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UBLIC OFFERINGS AND PRIVATE PL" sheetId="9" state="visible" r:id="rId9"/>
    <sheet xmlns:r="http://schemas.openxmlformats.org/officeDocument/2006/relationships" name="SALE OF ZOOM_ TRADEMARK" sheetId="10" state="visible" r:id="rId10"/>
    <sheet xmlns:r="http://schemas.openxmlformats.org/officeDocument/2006/relationships" name="REVENUE AND OTHER CONTRACTS WIT" sheetId="11" state="visible" r:id="rId11"/>
    <sheet xmlns:r="http://schemas.openxmlformats.org/officeDocument/2006/relationships" name="BALANCE SHEET COMPONENTS" sheetId="12" state="visible" r:id="rId12"/>
    <sheet xmlns:r="http://schemas.openxmlformats.org/officeDocument/2006/relationships" name="BANK CREDIT LINE AND GOVERNMEN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RETIREMENT PLA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AND OTHER CONTRACTS W_2"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COMMITMENTS AND CONTINGENCIES (" sheetId="26" state="visible" r:id="rId26"/>
    <sheet xmlns:r="http://schemas.openxmlformats.org/officeDocument/2006/relationships" name="STOCKHOLDERS_ EQUITY (Tables)" sheetId="27" state="visible" r:id="rId27"/>
    <sheet xmlns:r="http://schemas.openxmlformats.org/officeDocument/2006/relationships" name="INCOME TAXES (Tables)" sheetId="28" state="visible" r:id="rId28"/>
    <sheet xmlns:r="http://schemas.openxmlformats.org/officeDocument/2006/relationships" name="SUBSEQUENT EVENTS (Tables)" sheetId="29" state="visible" r:id="rId29"/>
    <sheet xmlns:r="http://schemas.openxmlformats.org/officeDocument/2006/relationships" name="NATURE OF OPERATIONS AND BASI_2" sheetId="30" state="visible" r:id="rId30"/>
    <sheet xmlns:r="http://schemas.openxmlformats.org/officeDocument/2006/relationships" name="SCHEDULE OF NET INCOME (LOSS) P" sheetId="31" state="visible" r:id="rId31"/>
    <sheet xmlns:r="http://schemas.openxmlformats.org/officeDocument/2006/relationships" name="SUMMARY OF SIGNIFICANT ACCOUN_4" sheetId="32" state="visible" r:id="rId32"/>
    <sheet xmlns:r="http://schemas.openxmlformats.org/officeDocument/2006/relationships" name="PUBLIC OFFERINGS AND PRIVATE _2" sheetId="33" state="visible" r:id="rId33"/>
    <sheet xmlns:r="http://schemas.openxmlformats.org/officeDocument/2006/relationships" name="SALE OF ZOOM_ TRADEMARK (Detail" sheetId="34" state="visible" r:id="rId34"/>
    <sheet xmlns:r="http://schemas.openxmlformats.org/officeDocument/2006/relationships" name="SCHEDULE OF CONTRACT BALANCES (" sheetId="35" state="visible" r:id="rId35"/>
    <sheet xmlns:r="http://schemas.openxmlformats.org/officeDocument/2006/relationships" name="SCHEDULE OF CHANGE IN CONTRACT " sheetId="36" state="visible" r:id="rId36"/>
    <sheet xmlns:r="http://schemas.openxmlformats.org/officeDocument/2006/relationships" name="SCHEDULE OF DISAGGREGATION OF R" sheetId="37" state="visible" r:id="rId37"/>
    <sheet xmlns:r="http://schemas.openxmlformats.org/officeDocument/2006/relationships" name="REVENUE AND OTHER CONTRACTS W_3" sheetId="38" state="visible" r:id="rId38"/>
    <sheet xmlns:r="http://schemas.openxmlformats.org/officeDocument/2006/relationships" name="SCHEDULE OF INVENTORIES (Detail" sheetId="39" state="visible" r:id="rId39"/>
    <sheet xmlns:r="http://schemas.openxmlformats.org/officeDocument/2006/relationships" name="SCHEDULE OF EQUIPMENT (Details)" sheetId="40" state="visible" r:id="rId40"/>
    <sheet xmlns:r="http://schemas.openxmlformats.org/officeDocument/2006/relationships" name="SCHEDULE OF INTANGIBLE ASSETS (" sheetId="41" state="visible" r:id="rId41"/>
    <sheet xmlns:r="http://schemas.openxmlformats.org/officeDocument/2006/relationships" name="SCHEDULE OF ANNUAL AMORTIZATION" sheetId="42" state="visible" r:id="rId42"/>
    <sheet xmlns:r="http://schemas.openxmlformats.org/officeDocument/2006/relationships" name="SCHEDULE OF ACCRUED EXPENSES (D" sheetId="43" state="visible" r:id="rId43"/>
    <sheet xmlns:r="http://schemas.openxmlformats.org/officeDocument/2006/relationships" name="BALANCE SHEET COMPONENTS (Detai" sheetId="44" state="visible" r:id="rId44"/>
    <sheet xmlns:r="http://schemas.openxmlformats.org/officeDocument/2006/relationships" name="BANK CREDIT LINE AND GOVERNME_2" sheetId="45" state="visible" r:id="rId45"/>
    <sheet xmlns:r="http://schemas.openxmlformats.org/officeDocument/2006/relationships" name="SCHEDULE OF COMPONENTS OF LEASE" sheetId="46" state="visible" r:id="rId46"/>
    <sheet xmlns:r="http://schemas.openxmlformats.org/officeDocument/2006/relationships" name="SCHEDULE OF WEIGHTED AVERAGE RE" sheetId="47" state="visible" r:id="rId47"/>
    <sheet xmlns:r="http://schemas.openxmlformats.org/officeDocument/2006/relationships" name="SCHEDULE OF SUPPLEMENTAL CASH F" sheetId="48" state="visible" r:id="rId48"/>
    <sheet xmlns:r="http://schemas.openxmlformats.org/officeDocument/2006/relationships" name="SCHEDULE OF MATURITY OF OPERATI" sheetId="49" state="visible" r:id="rId49"/>
    <sheet xmlns:r="http://schemas.openxmlformats.org/officeDocument/2006/relationships" name="LEASES (Details Narrative)" sheetId="50" state="visible" r:id="rId50"/>
    <sheet xmlns:r="http://schemas.openxmlformats.org/officeDocument/2006/relationships" name="SCHEDULE OF MINIMUM ANNUAL ROYA" sheetId="51" state="visible" r:id="rId51"/>
    <sheet xmlns:r="http://schemas.openxmlformats.org/officeDocument/2006/relationships" name="COMMITMENTS AND CONTINGENCIES_2" sheetId="52" state="visible" r:id="rId52"/>
    <sheet xmlns:r="http://schemas.openxmlformats.org/officeDocument/2006/relationships" name="SUMMARY OF STOCK OPTION ACTIVIT" sheetId="53" state="visible" r:id="rId53"/>
    <sheet xmlns:r="http://schemas.openxmlformats.org/officeDocument/2006/relationships" name="SCHEDULE OF STOCK BASED VALUATI" sheetId="54" state="visible" r:id="rId54"/>
    <sheet xmlns:r="http://schemas.openxmlformats.org/officeDocument/2006/relationships" name="SCHEDULE OF RESTRICTED STOCK UN" sheetId="55" state="visible" r:id="rId55"/>
    <sheet xmlns:r="http://schemas.openxmlformats.org/officeDocument/2006/relationships" name="SCHEDULE OF STOCK BASED COMPENS" sheetId="56" state="visible" r:id="rId56"/>
    <sheet xmlns:r="http://schemas.openxmlformats.org/officeDocument/2006/relationships" name="STOCKHOLDERS_ EQUITY (Details N" sheetId="57" state="visible" r:id="rId57"/>
    <sheet xmlns:r="http://schemas.openxmlformats.org/officeDocument/2006/relationships" name="SCHEDULE OF INCOME TAXES (Detai" sheetId="58" state="visible" r:id="rId58"/>
    <sheet xmlns:r="http://schemas.openxmlformats.org/officeDocument/2006/relationships" name="SCHEDULE OF DEFERRED TAX ASSETS" sheetId="59" state="visible" r:id="rId59"/>
    <sheet xmlns:r="http://schemas.openxmlformats.org/officeDocument/2006/relationships" name="SCHEDULE OF RECONCILIATION OF S" sheetId="60" state="visible" r:id="rId60"/>
    <sheet xmlns:r="http://schemas.openxmlformats.org/officeDocument/2006/relationships" name="INCOME TAXES (Details Narrative" sheetId="61" state="visible" r:id="rId61"/>
    <sheet xmlns:r="http://schemas.openxmlformats.org/officeDocument/2006/relationships" name="RETIREMENT PLAN (Details Narrat" sheetId="62" state="visible" r:id="rId62"/>
    <sheet xmlns:r="http://schemas.openxmlformats.org/officeDocument/2006/relationships" name="RELATED PARTY TRANSACTIONS (Det" sheetId="63" state="visible" r:id="rId63"/>
    <sheet xmlns:r="http://schemas.openxmlformats.org/officeDocument/2006/relationships" name="SCHEDULE OF PRO FORMA FINANCIAL"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_(&quot;$ &quot;#,##0.00000_);_(&quot;$ &quot;(#,##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37649</t>
        </is>
      </c>
      <c r="C12" s="4" t="inlineStr">
        <is>
          <t xml:space="preserve"> </t>
        </is>
      </c>
      <c r="D12" s="4" t="inlineStr">
        <is>
          <t xml:space="preserve"> </t>
        </is>
      </c>
    </row>
    <row r="13">
      <c r="A13" s="4" t="inlineStr">
        <is>
          <t>Entity Registrant Name</t>
        </is>
      </c>
      <c r="B13" s="4" t="inlineStr">
        <is>
          <t>MINIM,
INC.</t>
        </is>
      </c>
      <c r="C13" s="4" t="inlineStr">
        <is>
          <t xml:space="preserve"> </t>
        </is>
      </c>
      <c r="D13" s="4" t="inlineStr">
        <is>
          <t xml:space="preserve"> </t>
        </is>
      </c>
    </row>
    <row r="14">
      <c r="A14" s="4" t="inlineStr">
        <is>
          <t>Entity Central Index Key</t>
        </is>
      </c>
      <c r="B14" s="4" t="inlineStr">
        <is>
          <t>0001467761</t>
        </is>
      </c>
      <c r="C14" s="4" t="inlineStr">
        <is>
          <t xml:space="preserve"> </t>
        </is>
      </c>
      <c r="D14" s="4" t="inlineStr">
        <is>
          <t xml:space="preserve"> </t>
        </is>
      </c>
    </row>
    <row r="15">
      <c r="A15" s="4" t="inlineStr">
        <is>
          <t>Entity Tax Identification Number</t>
        </is>
      </c>
      <c r="B15" s="4" t="inlineStr">
        <is>
          <t>04-262150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848
Elm Street</t>
        </is>
      </c>
      <c r="C17" s="4" t="inlineStr">
        <is>
          <t xml:space="preserve"> </t>
        </is>
      </c>
      <c r="D17" s="4" t="inlineStr">
        <is>
          <t xml:space="preserve"> </t>
        </is>
      </c>
    </row>
    <row r="18">
      <c r="A18" s="4" t="inlineStr">
        <is>
          <t>Entity Address, City or Town</t>
        </is>
      </c>
      <c r="B18" s="4" t="inlineStr">
        <is>
          <t>Manchester</t>
        </is>
      </c>
      <c r="C18" s="4" t="inlineStr">
        <is>
          <t xml:space="preserve"> </t>
        </is>
      </c>
      <c r="D18" s="4" t="inlineStr">
        <is>
          <t xml:space="preserve"> </t>
        </is>
      </c>
    </row>
    <row r="19">
      <c r="A19" s="4" t="inlineStr">
        <is>
          <t>Entity Address, State or Province</t>
        </is>
      </c>
      <c r="B19" s="4" t="inlineStr">
        <is>
          <t>NH</t>
        </is>
      </c>
      <c r="C19" s="4" t="inlineStr">
        <is>
          <t xml:space="preserve"> </t>
        </is>
      </c>
      <c r="D19" s="4" t="inlineStr">
        <is>
          <t xml:space="preserve"> </t>
        </is>
      </c>
    </row>
    <row r="20">
      <c r="A20" s="4" t="inlineStr">
        <is>
          <t>Entity Address, Postal Zip Code</t>
        </is>
      </c>
      <c r="B20" s="4" t="inlineStr">
        <is>
          <t>03101</t>
        </is>
      </c>
      <c r="C20" s="4" t="inlineStr">
        <is>
          <t xml:space="preserve"> </t>
        </is>
      </c>
      <c r="D20" s="4" t="inlineStr">
        <is>
          <t xml:space="preserve"> </t>
        </is>
      </c>
    </row>
    <row r="21">
      <c r="A21" s="4" t="inlineStr">
        <is>
          <t>City Area Code</t>
        </is>
      </c>
      <c r="B21" s="4" t="inlineStr">
        <is>
          <t>(617)</t>
        </is>
      </c>
      <c r="C21" s="4" t="inlineStr">
        <is>
          <t xml:space="preserve"> </t>
        </is>
      </c>
      <c r="D21" s="4" t="inlineStr">
        <is>
          <t xml:space="preserve"> </t>
        </is>
      </c>
    </row>
    <row r="22">
      <c r="A22" s="4" t="inlineStr">
        <is>
          <t>Local Phone Number</t>
        </is>
      </c>
      <c r="B22" s="4" t="inlineStr">
        <is>
          <t>423-1072</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MINM</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6</v>
      </c>
    </row>
    <row r="35">
      <c r="A35" s="4" t="inlineStr">
        <is>
          <t>Entity Common Stock, Shares Outstanding</t>
        </is>
      </c>
      <c r="B35" s="4" t="inlineStr">
        <is>
          <t xml:space="preserve"> </t>
        </is>
      </c>
      <c r="C35" s="6" t="n">
        <v>47188378</v>
      </c>
      <c r="D35" s="4" t="inlineStr">
        <is>
          <t xml:space="preserve"> </t>
        </is>
      </c>
    </row>
    <row r="36">
      <c r="A36" s="4" t="inlineStr">
        <is>
          <t>Documents Incorporated by Reference [Text Block]</t>
        </is>
      </c>
      <c r="B36" s="4" t="inlineStr">
        <is>
          <t>Certain
parts of Item 1 of Part 1, certain parts of Part 5, and Items 10, 11, 12, 13 and 14 of Part III of this Form 10-K incorporate information
by reference from the definitive proxy statement for our 2023 annual meeting of stockholders, which is to be filed within 120 days after
the end of the fiscal year ended December 31, 2022. Except with respect to the information specifically incorporated by reference in
this Form 10-K, the Proxy Statement is not deemed to be filed as part hereof.</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ALE OF ZOOM® TRADEMARK</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ALE OF ZOOM® TRADEMARK</t>
        </is>
      </c>
      <c r="B4" s="4" t="inlineStr">
        <is>
          <t xml:space="preserve">(4)
SALE OF ZOOM® TRADEMARK On
August 12, 2021, the Company entered into an agreement with Zoom Video Communications, Inc. to sell, and sold, all of the Company’s
right, title and interest in the ZOOM® trademark for cash consideration in the amount of $ 4.0 44 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OTHER CONTRACTS WITH CUSTOMERS</t>
        </is>
      </c>
      <c r="B4" s="4" t="inlineStr">
        <is>
          <t xml:space="preserve">(5)
REVENUE AND OTHER CONTRACTS WITH CUSTOMERS Revenue
is recognized for each distinct performance obligation as control is transferred to the customer. Revenue attributable to hardware products
bundled with SaaS offerings are recognized at the time control of the product transfers to the customer. The transaction price allocated
to the SaaS offering is recognized ratably beginning when the customer is expected to activate their account and over a three-year period
that the Company has estimated based on the expected replacement of the hardware. Transaction
Price Allocated to the Remaining Performance Obligations The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for which
customer purchase orders have been accepted, that are scheduled or in the process of being scheduled for shipment, and that are not yet
invoiced. As
of December 31, 2022, the aggregate amount of the transaction price allocated to the remaining performance obligations related to SaaS
performance obligations that are unsatisfied or partially unsatisfied was $ 1.4 634 772 Contract
costs The
Company recognizes the incremental costs of obtaining a contract with a customer if the Company expects the benefit of those costs to
be longer than one year. The Company has determined that certain sales commissions meet the requirements to be capitalized, and the Company
amortizes these costs on a consistent basis with the pattern of transfer of the goods and services in the contract. Total capitalized
costs to obtain a contract were immaterial during the periods presented and are included in other current and long-term assets on our
consolidated balance sheets. The
Company applied a practical expedient to expense costs as incurred for costs to obtain a contract when the amortization period is one
year or less. These costs include sales commissions on software maintenance contracts with a contract period of one year or less as sales
commissions on contract renewals are commensurate with those paid on the initial contract. Contract
Balances The
Company records accounts receivable when it has an unconditional right to the consideration. Contract liabilities consist of deferred
revenue, which represents payments received in advance of revenue recognition related to SaaS agreements and for prepayments for products
or services yet to be delivered. Payment
terms vary by customer. The time between invoicing and when payment is due is not significant. For certain products or services and customer
types, payment is required before the products or services are delivered to the customer. The
following table reflects the contract balances as of the year ended: SCHEDULE OF CONTRACT BALANCES
2022 2021
December 31,
2022 2021
Accounts receivable $ 2,758,406 $ 4,880,663
Deferred revenue - current $ 633,542 $ 291,296
Deferred revenue - noncurrent $ 771,738 $ 443,452 During
the year ended December 31, 2022, the change in deferred revenue was as follows: SCHEDULE
OF CHANGE IN CONTRACT BALANCES
Balance at December 31, 2021 $ 734,748
Billings 1,120,627
Revenue recognized (450,095 )
Balance at December 31, 2022 $ 1,405,280 Disaggregation
of Revenue The
following table sets forth our revenues by distribution channel: SCHEDULE OF DISAGGREGATION OF REVENUE BY DISTRIBUTION CHANNEL
2022 2021
Years ended December 31,
2022 2021
Retailers $ 48,728,624 $ 53,409,848
Distributors 654,428 1,869,170
Other 1,239,091 143,508
Revenues $ 50,622,143 $ 55,422,526 The
following table sets forth our revenues by product:
2022 2021
Years ended December 31,
2022 2021
Cable Modems &amp; gateways $ 48,433,757 $ 53,751,499
Other networking products 1,276,849 1,145,670
Software as a Service 911,537 525,357
Revenues $ 50,622,143 $ 55,422,5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6)
BALANCE SHEET COMPONENTS Inventories Inventories,
net consists of the following:
SCHEDULE OF INVENTORIES
2022 2021
December 31,
2022 2021
Materials $ 397,133 $ 684,386
Work in process 5,842,251 3,919,503
Finished goods 19,175,822 29,287,398
Total $ 25,415,206 $ 33,891,287 Finished
goods includes consigned inventory held by our customers of $ 4.2 4.5 no 6.3 2.5 800 Equipment Equipment,
net consists of the following: SCHEDULE
OF EQUIPMENT
December 31, Estimated Useful
2022 2021 lives in years
Computer hardware and software $ 497,913 $ 447,092 3
Machinery and equipment 725,568 682,980 5
Molds, tools and dies 1,187,541 997,313 5
Office furniture and fixtures 78,728 85,699 5
2,489,750 2,213,084
Accumulated depreciation (1,852,777 ) (1,450,266 )
$ 636,973 $ 762,818 Depreciation
expense was $ 403 255 Goodwill In
December 2018, Cadence Connectivity acquired the net assets of MCP Networks Inc., a provider of a cloud-based home network
management platform. The acquisition expanded Cadence Connectivity’s subscriber base and thereby offered sales opportunities
of Cadence Connectivity’s SaaS to these subscribers. Cadence Connectivity recorded $ 58 59 no Intangible
Assets In
December 2018, Cadence Connectivity acquired the net assets of MCP Networks Inc., a provider of a cloud-based home network management
platform. The acquisition expanded Cadence Connectivity’s subscriber base and thereby offered sales opportunities of Cadence Connectivity’s
SaaS to these subscribers. Cadence Connectivity recorded $ 122 67 no Intangible
assets consisted of the following at December 31, 2022 and 2021: SCHEDULE
OF INTANGIBLE ASSETS
Estimated As of December 31, 2022 As of December 31, 2021
Useful Gross Gross
Life Carrying Accumulated Carrying Accumulated
(in years) Amount Amortization Net Amount Amortization Net
Customized internal use software 2.5 $ 230,106 $ (207,399 ) $ 22,707 $ 230,106 $ (115,306 ) $ 114,800
Customer relationships 9.0 – – – 122,435 (42,477 ) 79,958
Acquired web domain 5.0 86,732 (36,138 ) 50,594 86,732 (18,792 ) 67,940
$ 316,838 $ (243,537 ) $ 73,301 $ 439,273 $ (176,575 ) $ 262,698 Amortization
expense was $ 122 thousand and $ 125
thousand
in the years ended December 31, 2022 and 2021, respectively. The
estimated annual amortization expense for each of the three succeeding years and thereafter is as follows: SCHEDULE
OF ANNUAL AMORTIZATION EXPENSES
Years ended December 31,
2023 $ 40,054
2024 17,346
2025 15,901
Total $ 73,301 Accrued
expenses Accrued
expenses consists of the following: SCHEDULE OF ACCRUED EXPENSES
2022 2021
December 31,
2022 2021
Inventory purchases $ 24,901 $ 287,571
Payroll and related benefits 430,358 210,495
Professional fees 290,588 229,597
Royalty costs 1,650,000 1,588,025
Sales allowances 1,226,856 1,958,050
Sales and use tax 113,200 50,916
Other 704,821 955,263
Total accrued other expenses $ 4,440,724 $ 5,279,9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NK CREDIT LINE AND GOVERNMENT LOANS</t>
        </is>
      </c>
      <c r="B1" s="2" t="inlineStr">
        <is>
          <t>12 Months Ended</t>
        </is>
      </c>
    </row>
    <row r="2">
      <c r="B2" s="2" t="inlineStr">
        <is>
          <t>Dec. 31, 2022</t>
        </is>
      </c>
    </row>
    <row r="3">
      <c r="A3" s="3" t="inlineStr">
        <is>
          <t>Debt Disclosure [Abstract]</t>
        </is>
      </c>
      <c r="B3" s="4" t="inlineStr">
        <is>
          <t xml:space="preserve"> </t>
        </is>
      </c>
    </row>
    <row r="4">
      <c r="A4" s="4" t="inlineStr">
        <is>
          <t>BANK CREDIT LINE AND GOVERNMENT LOANS</t>
        </is>
      </c>
      <c r="B4" s="4" t="inlineStr">
        <is>
          <t xml:space="preserve">(7)
BANK CREDIT LINE AND GOVERNMENT LOANS Bank
Credit Line On
March 12, 2021, the Company terminated its Financing Agreement and entered into a loan and security agreement with Silicon Valley Bank
(the “SVB Loan Agreement”). On November 1, 2021, the Company entered into the first amendment to the SVB Loan Agreement (the
“First Amendment”). The SVB Loan Agreement, as amended, provides for a revolving facility up to a principal amount of $ 25.0 The borrowing base equals the sum of (a) 85.0 percent of eligible customer receivables, plus (b) the least of (i) 60 percent
of the value of eligible inventory (valued at cost), (ii) 85% of the net orderly liquidation value of inventory, and (iii) $6.2 million
in each, as determined by SVB from the Company’s most recent borrowing base statement; provided that SVB has the right to decrease
the foregoing percentages in its good faith business judgement to mitigate the impact of events, conditions, contingencies, or risks
which may adversely affect the collateral or its value The
SVB Loan Agreement is secured by substantially all of the Company’s assets but excludes the Company’s intellectual property.
Loans under the credit facility bear interest at a rate per annum equal to (i) at all times when a streamline period is in effect, the
greater of (a) one-half of one percent (0.50%) above the Prime Rate or (b) three and three-quarters of one percent (3.75%) and (ii) at
all times when a streamline period is not effect, the greater of (a) one percent (1.0%) above the Prime Rate and (b) four and one-quarter
of one percent (4.25%) On
December 12, 2022, the Company entered into its second Amendment to the SVB Loan Agreement (the “Second Amendment”). The
Second Amendment (i) reduced the aggregate amount available under the revolving credit line from $ 25 10 The
Company incurred $ 143 71 70 As
of December 31, 2022, the Company had $ 4.8 30 38 The
interest rate on the bank credit lines was 8.50 On
March 10, 2023, Silicon Valley Bank went into receivership with the Federal Deposit Insurance Corporation (FDIC) and is now the Silicon
Valley Bridge Bank. The SVB Loan Agreement has been transferred to Silicon Valley Bridge Bank, and the revolving facility remains accessible
to the Company. On March 27, 2023, the SVB Loan Agreement was transferred to First-Citizens Bank &amp; Trust Company (“First-Citizens”)
upon First-Citizens entered into a purchase and assumption agreement for all deposits and loans of Silicon Valley Bridge Bank. Covenants The
SVB Loan Agreement includes a minimum interest expense per month of $ 20 In
addition, pursuant to the SVB Loan Agreement, the Company cannot pay any dividends without the prior written consent of SVB. Bridge
Loan On
November 30, 2022 (the “Effective Date”), the Company and Slingshot Capital, LLC (“Slingshot Capital”) entered
into a Bridge Loan Agreement (the “Bridge Loan Agreement”) pursuant to which Slingshot Capital agreed to make available a
bridge loan in the principal amount up of up to $ 1,500,000 1,000,000 500,000 Principal
amounts borrowed under the Bridge Loan Agreement bear interest for the period from the Effective Date until February 28, 2023 of 8.00 14.00 18 In
connection with the Bridge Loan Agreement, the Company, Slingshot Capital, and Silicon Valley Bank (the “Senior Lender”)
executed a subordination agreement (the “Subordination Agreement”) on November 30, 2022. The Loan Agreement is subordinated
to the outstanding indebtedness and obligations under the Company’s senior credit facility. Subject to the Senior Lender’s
written consent, the Company shall grant Slingshot Capital a second-priority security interest in all of the Company’s collateral,
which shall be subordinated to any and all security interests granted to the Senior Lender and at all times shall be limited to the same
collateral granted to the Senior Lender under the senior credit facility. Principal
and interest are not due and payable until the maturity date, which is January 15, 2024, unless the Company’s senior credit facility
with the Senior Lender is paid in full in cash on an earlier date. The
Company reimbursed Slingshot Capital $ 20,000 Slingshot
Capital is owned by the Company’s Chairperson of the Board and a Board of Director, Jeremy Hitchcock and Elizabeth Hitchcock, respectively. Government
Loans The
Company participated in the Coronavirus Aid, Relief, and Economic Security Act and received an aggregate $ 1,128,000 1 20,000 1,048,000 34,000 2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8)
Leases LEASES The
Company performs most of the final assembly, testing, packaging, warehousing and distribution at two production and warehouse facilities,
totalling approximately 24,000 9 110 105 In
May 2020, the Company signed a two 3,218 The agreement includes a one-time option to cancel the second year of lease with three months advance notice 54 53 5 The
Company leases the facility that comprises its headquarters at 848 Elm Street in Manchester, NH. The facility lease agreement was effective
from August 1, 2019 to July 31, 2021 and was renewed for a one year extension until July 31, 2022. On July 18, 2022, the lease agreement
was amended to a month-to-month lease arrangement and may be terminated by either party with a 60-day notice. The facility lease agreement
provides for the lease of 2,656 33 30 The
components of lease costs were as follows: SCHEDULE
OF COMPONENTS OF LEASE COSTS
2022 2021
Years ended December 31,
2022 2021
Operating lease costs $ 181,361 $ 152,293
Short-term lease costs 29,740 35,604
Total lease costs $ 211,101 $ 187,897 The
weighted-average remaining lease term and discount rate were as follows: SCHEDULE
OF WEIGHTED AVERAGE REMAINING LEASE TERM AND DISCOUNT RATE
Years ended December 31,
2022 2021
Operating leases:
Weighted average remaining lease term (years) 1.1 1.7
Weighted average discount rate 4.2 % 4.0 % Supplemental
cash flow information and non-cash activity related to our operating leases are as follows: SCHEDULE OF SUPPLEMENTAL CASH FLOW INFORMATION RELATED TO OPERATING LEASES
2022 2021
Years ended December 31,
2022 2021
Operating cash flow information:
Amounts included in measurement of lease liabilities $ 172,730 $ 145,410
Non-cash activities:
ROU asset obtained in exchange for lease liability $ 103,914 $ 299,821 The
maturity of the Company’s operating lease liabilities as of December 31, 2022 were as follows: SCHEDULE
OF MATURITY OF OPERATING LEASE LIABILITIES
Years ended December 31,
2023 $ 155,379
2024 22,794
Total lease payments $ 178,173
Less: imputed interest (4,693 )
Present value of operating lease liabilities $ 173,480
Operating lease liabilities, current $ 150,968
Operating lease liabilities, noncurrent $ 22,5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9)
COMMITMENTS AND CONTINGENCIES (a)
Contingencies The
Company is a party to various lawsuits and administrative proceedings arising in the ordinary course of business. The Company evaluates
such lawsuits and proceedings on a case-by-case basis, and its policy is to vigorously contest any such claims which it believes are
without merit.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the loss cannot be made. The Company expenses its legal fees as incurred. In
the ordinary course of their business, the Company and its subsidiaries are subject to lawsuits, arbitrations, claims, and other legal
proceedings in connection with their business. Some of the legal actions include claims for substantial or unspecified compensatory and/or
punitive damages. A substantial adverse judgment or other unfavorable resolution of these matters could have a material adverse effect
on the Company’s financial condition, results of operations, and cash flows. Management believes that the Company has adequate
legal defences with respect to the legal proceedings to which it is a defendant or respondent and that the outcome of these pending proceedings
is not likely to have a material adverse effect on the financial condition, results of operations, or cash flows of the Company. However,
the Company is unable to predict the outcome of these matters. (b)
Commitments The
Company is party to a license agreement with Motorola Mobility LLC pursuant to which the Company has an exclusive license to use certain
trademarks owned by Motorola Trademark Holdings, LLC for the manufacture, sale and marketing of consumer cable modem products, consumer
routers, WiFi range extenders, MoCa adapters, cellular sensors, home powerline network adapters, and access points worldwide through
a wide range of authorized sales channels. The license agreement has a term ending December 31, 2025. In
connection with the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SCHEDULE OF MINIMUM ANNUAL ROYALTY PAYMENTS
Years ended December 31,
2023 $ 6,850,000
2024 7,100,000
2025 7,100,000
Total $ 21,050,000 Royalty
expense under the License Agreement amounted to $ 6,600,000 6,3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0)
STOCKHOLDERS’ EQUITY In
July 2021, the Company’s shareholders voted to increase the number of authorized shares of capital stock to 62,000,000 60,000,000 2,000,000 Preferred
Stock The
Company is authorized to issue 2,000,000 0.01 no The
Board of Directors may determine the rights, preferences, privileges, qualifications, limitations and restrictions granted or imposed
upon any series of preferred stock. Common
Stock The
Company is authorized to issue 60,000,000 0.01 46,949,240 45,885,043 Equity
Compensation Plans In
July 2019, the Company terminated the 2009 Stock Option Plan and the 2009 Directors Option Plan (collectively, the “Prior Plans”)
and adopted the 2019 Stock Option Plan (the “2019 Stock Options Plan”) and the 2019 Directors Option Plan (the “2019
Directors Option Plan”) (collectively, the “2019 Plans”, and together with the Prior Plans, the “Plans”).
The purpose of the 2019 Plans is to provide certain incentive and non-statutory stock options to employees, directors and certain non-employees.
As a result, the Company may not grant any additional awards under the Prior Plans. The Prior Plans will continue to govern outstanding
stock options previously granted thereunder. The Company has initially reserved 4,000,000 1,000,000 The
2019 Plans authorize grants to purchase shares of authorized but unissued common stock. Stock options can be granted with an exercise
price no less than or equal to the stock’s fair market value at the date of grant. All awards have 10-year terms. The 2019 Plans
permit incentive stock options, or ISOs and non-qualified stock options, or NSOs. If the stock options are granted to a 10 110 On
November 9, 2021, the Company’s Board of Directors approved of the Omnibus Incentive Compensation Plan and Non-Employee Directors
Compensation Plan (collectively, the “2021 Equity Plans”) and terminated the 2019 Plans. The purpose of the 2021 Equity Plans
is to provide certain incentive and non-statutory stock options, restricted stock, restricted stock units, and stock appreciation rights
to employees, directors, and certain non-employees. As a result, the Company may not grant any additional awards under the 2019 Plans.
The Prior Plans and the 2019 Plans will continue to govern outstanding stock options previously granted thereunder. The Company has initially
reserved 3,000,000 1,250,000 Stock
Option Activity Stock
option activity under Stock Option Plans was as follows: SUMMARY
OF STOCK OPTION ACTIVITY
Weighted
Weighted average
average remaining Aggregate
Outstanding exercise contractual Intrinsic
Options price term Value
Outstanding at December 31, 2020 3,098,163 $ 1.16 3.00 $ 2.43
Granted 716,258 3.48 — —
Exercised (814,005 ) 1.45 — —
Forfeited (635,842 ) 2.28 — —
Outstanding at December 31, 2021 2,364,574 $ 1.47 2.80 $ 0.42
Granted – — — —
Exercised (430,815 ) 0.55 — —
Forfeited (960,591 ) 1.47 — —
Outstanding at December 31, 2022 973,168 $ 1.87 2.20 $ —
Exercisable at December 31, 2022 697,884 $ 1.57 1.90 $ — There
were no options granted during 2022 under the stock option plan. The weighted average grant date fair value of options granted was $ 2.00 140 1.3 The
total fair value of options that vested during the years ended December 31, 2022 and 2021 was $ 710 1.0 536 2.1 Stock-based
Valuation Assumptions The
following ranges of assumptions were used to value options with service-based vesting granted to employees: SCHEDULE
OF STOCK BASED VALUATION ASSUMPTIONS
Years ended December 31,
2022 2021
Expected term (in years) - 4.04
Expected volatility - 42.8 75.8
Risk-free interest rate - 0.3 1.2
Dividend yield - 0 %
* During 2022 there
were no stock options granted Restricted
Stock Units During
2022, the Company granted 851,992 523 633,282 203 692 739 3.1 A
summary of plan activity for the 2021 Equity Plans is as follows: SCHEDULE
OF RESTRICTED STOCK UNITS
Weighted
Average
Units Grant Date Fair value
Unvested at December 31, 2020 - $ -
Granted 1,223,893 1.24
Vested – –
Forfeited – –
Unvested at December 31, 2021 1,223,893 $ 1.24
Granted 851,992 0.62
Vested (633,282 ) 0.84
Forfeited (329,726 ) 1.39
Unvested at December 31, 2022 1,112,877 $ 0.95
* There was no RSU plan
prior to 2021 Stock-based
Compensation Expense The
following table sets forth stock-based compensation expense included in the Company’s consolidated statements of operations: SCHEDULE
OF STOCK BASED COMPENSATION EXPENSE
2022 2021
Years ended December 31,
2022 2021
Cost of goods sold $ 79,498 $ 81,983
Sales and marketing 201,373 342,337
General and administrative 456,970 184,490
Research and development 432,754 388,127
Total stock-based compensation expense $ 1,170,595 $ 996,9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Income
tax expense consists of: SCHEDULE OF INCOME TAXES
Current Deferred Total
Year Ended December 31, 2021:
U.S. Federal $ — $ — $ —
State and local 32,069 — 32,069
Foreign 31,704 — 31,704
$ 63,773 $ — $ 63,773
Year Ended December 31, 2022:
U.S. Federal $ — $ — $ —
State and local 59,846 — 59,846
Foreign 52,502 — 52,502
$ 112,348 $ — $ 112,348 The
principal components of deferred tax assets, net, were as follows at December 31: SCHEDULE OF DEFERRED TAX ASSETS
2022 2021
Deferred
income tax assets:
Capitalized
research and development $ 1,234,710 $ —
Inventories 889,821 566,403
Accounts
receivable 357,920 484,728
Accrued
expenses 266,665 45,522
Net
operating loss and tax credit carry forwards 14,742,578 15,195,123
Plant
and equipment 39,311 60,059
Stock
compensation 120,661 65,014
Other
– interest expense 187,990 74,931
Total
deferred income tax assets 17,839,656 16,491,780
Valuation
allowance (17,839,656 ) (16,491,780)
Net
deferred tax assets $ — $ — As
of December 31, 2022, the Company had Federal net operating loss carry forwards of approximately $ 60.6 22.1 29.8 1.3 The
Federal and state NOLs may be subject to certain limitations under Section 382 of the Internal Revenue Code, which could significantly
restrict the Company’s ability to use the NOLs to offset taxable income in subsequent years. As result
of changes made by the Tax Cuts and Jobs Act of 2017, that became effective as of January 1, 2022, the company is now required to capitalize
for tax purposes certain research and development expenses and amortize domestic expenses over a 5 15 The
following is a reconciliation of the statutory Federal income tax rate to the actual effective income tax rate for continuing operations: SCHEDULE
OF RECONCILIATION OF STATUTORY FEDERAL INCOME TAX RATE
2022 2021
Federal tax (benefit) rate 21 % 20 %
Increase (decrease) in taxes resulting from:
State income taxes 1 (2 )
Change in valuation allowance (9 ) (5 )
Expiration of NOLs (13 ) —
Expiration of stock options (1 ) (14 )
Permanent differences (1 ) (4 )
Changes in Federal and state rates 1 3
Effective income tax rate (1 )% (2 )% The
Company reviews annually the guidance for the financial statement recognition, measurement and disclosure of uncertain tax positions
recognized in the financial statements. Tax positions must meet a “more-likely-than-not” recognition threshold. At December
31, 2022 and 2021, the Company did not have any material uncertain tax positions. No The
Company files income tax returns in the U.S., India, and Mexico. Tax years subsequent to 2016 remain subject to examination for both
U.S. Federal and state tax reporting purposes. Tax years subsequent to 2015 remain subject to examination for Mexico tax reporting purposes.
The foreign income tax reported represents tax on operations for the Company that is located in a special economic zone in Mexico. Other
than the Mexico facility, the Company has an India operation and has no other operations in a foreign location. The India operation had
no tax obligations as of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 xml:space="preserve">(12)
RETIREMENT PLAN The
Company sponsors a 401(k) retirement savings plan for employees. On February 1, 2021, the Cadence Connectivity 401(k) Plan merged into
the Minim 401(k) Plan. Effective January 1, 2022, the Company increased the Company match to an amount not to exceed 3 100 20,500 6,500 27,000 25 350 179 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3)
RELATED PARTY TRANSACTIONS The
Company leases office space located at 848 Elm Street, Manchester, NH. The landlord is an affiliate entity owned by Mr. Hitchcock. The
two-year facility lease agreement was effective from August 1, 2019, to July 31, 2021 and was extended to July 31, 2022. On July 18,
2022, the lease agreement was amended to a month-to-month lease arrangement and may be terminated by either party with a 60-day notice.
The facility lease agreement provides for 2,656 33 30 On
November 30, 2022, the Company and Slingshot Capital, LLC (“Slingshot Capital”) entered into a Bridge Loan Agreement (the
“Bridge Loan Agreement”) pursuant to which Slingshot Capital agreed to make available a bridge loan in the principal amount
up of up to $ 1,500,000 1,000,000 500,000 Slingshot
Capital is owned by the Company’s Chairperson of the Board and a Board of Director, Jeremy Hitchcock and Elizabeth Hitchcock,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30110</v>
      </c>
      <c r="C3" s="7" t="n">
        <v>12570445</v>
      </c>
    </row>
    <row r="4">
      <c r="A4" s="4" t="inlineStr">
        <is>
          <t>Restricted cash</t>
        </is>
      </c>
      <c r="B4" s="6" t="n">
        <v>500000</v>
      </c>
      <c r="C4" s="6" t="n">
        <v>500000</v>
      </c>
    </row>
    <row r="5">
      <c r="A5" s="4" t="inlineStr">
        <is>
          <t>Accounts receivable, net of allowance for doubtful accounts of $138,331 and $236,819 as of December 31, 2022 and, 2021, respectively</t>
        </is>
      </c>
      <c r="B5" s="6" t="n">
        <v>2758406</v>
      </c>
      <c r="C5" s="6" t="n">
        <v>4880663</v>
      </c>
    </row>
    <row r="6">
      <c r="A6" s="4" t="inlineStr">
        <is>
          <t>Inventories, net</t>
        </is>
      </c>
      <c r="B6" s="6" t="n">
        <v>25415206</v>
      </c>
      <c r="C6" s="6" t="n">
        <v>33891287</v>
      </c>
    </row>
    <row r="7">
      <c r="A7" s="4" t="inlineStr">
        <is>
          <t>Prepaid expenses and other current assets</t>
        </is>
      </c>
      <c r="B7" s="6" t="n">
        <v>360735</v>
      </c>
      <c r="C7" s="6" t="n">
        <v>587885</v>
      </c>
    </row>
    <row r="8">
      <c r="A8" s="4" t="inlineStr">
        <is>
          <t>Total current assets</t>
        </is>
      </c>
      <c r="B8" s="6" t="n">
        <v>29564457</v>
      </c>
      <c r="C8" s="6" t="n">
        <v>52430280</v>
      </c>
    </row>
    <row r="9">
      <c r="A9" s="4" t="inlineStr">
        <is>
          <t>Equipment, net</t>
        </is>
      </c>
      <c r="B9" s="6" t="n">
        <v>636973</v>
      </c>
      <c r="C9" s="6" t="n">
        <v>762818</v>
      </c>
    </row>
    <row r="10">
      <c r="A10" s="4" t="inlineStr">
        <is>
          <t>Operating lease right-of-use assets</t>
        </is>
      </c>
      <c r="B10" s="6" t="n">
        <v>173480</v>
      </c>
      <c r="C10" s="6" t="n">
        <v>241626</v>
      </c>
    </row>
    <row r="11">
      <c r="A11" s="4" t="inlineStr">
        <is>
          <t>Goodwill</t>
        </is>
      </c>
      <c r="B11" s="4" t="inlineStr">
        <is>
          <t xml:space="preserve"> </t>
        </is>
      </c>
      <c r="C11" s="6" t="n">
        <v>58872</v>
      </c>
    </row>
    <row r="12">
      <c r="A12" s="4" t="inlineStr">
        <is>
          <t>Intangible assets, net</t>
        </is>
      </c>
      <c r="B12" s="6" t="n">
        <v>73301</v>
      </c>
      <c r="C12" s="6" t="n">
        <v>262698</v>
      </c>
    </row>
    <row r="13">
      <c r="A13" s="4" t="inlineStr">
        <is>
          <t>Other assets</t>
        </is>
      </c>
      <c r="B13" s="6" t="n">
        <v>511795</v>
      </c>
      <c r="C13" s="6" t="n">
        <v>544738</v>
      </c>
    </row>
    <row r="14">
      <c r="A14" s="4" t="inlineStr">
        <is>
          <t>Total assets</t>
        </is>
      </c>
      <c r="B14" s="6" t="n">
        <v>30960006</v>
      </c>
      <c r="C14" s="6" t="n">
        <v>54301032</v>
      </c>
    </row>
    <row r="15">
      <c r="A15" s="3" t="inlineStr">
        <is>
          <t>Current liabilities</t>
        </is>
      </c>
      <c r="B15" s="4" t="inlineStr">
        <is>
          <t xml:space="preserve"> </t>
        </is>
      </c>
      <c r="C15" s="4" t="inlineStr">
        <is>
          <t xml:space="preserve"> </t>
        </is>
      </c>
    </row>
    <row r="16">
      <c r="A16" s="4" t="inlineStr">
        <is>
          <t>Bank credit line</t>
        </is>
      </c>
      <c r="B16" s="6" t="n">
        <v>4758663</v>
      </c>
      <c r="C16" s="6" t="n">
        <v>5065074</v>
      </c>
    </row>
    <row r="17">
      <c r="A17" s="4" t="inlineStr">
        <is>
          <t>Accounts payable</t>
        </is>
      </c>
      <c r="B17" s="6" t="n">
        <v>2837191</v>
      </c>
      <c r="C17" s="6" t="n">
        <v>12458246</v>
      </c>
    </row>
    <row r="18">
      <c r="A18" s="4" t="inlineStr">
        <is>
          <t>Current maturities of bridge loan agreement</t>
        </is>
      </c>
      <c r="B18" s="6" t="n">
        <v>1000000</v>
      </c>
      <c r="C18" s="4" t="inlineStr">
        <is>
          <t xml:space="preserve"> </t>
        </is>
      </c>
    </row>
    <row r="19">
      <c r="A19" s="4" t="inlineStr">
        <is>
          <t>Current maturities of long-term debt</t>
        </is>
      </c>
      <c r="B19" s="4" t="inlineStr">
        <is>
          <t xml:space="preserve"> </t>
        </is>
      </c>
      <c r="C19" s="6" t="n">
        <v>34237</v>
      </c>
    </row>
    <row r="20">
      <c r="A20" s="4" t="inlineStr">
        <is>
          <t>Current maturities of operating lease liabilities</t>
        </is>
      </c>
      <c r="B20" s="6" t="n">
        <v>150968</v>
      </c>
      <c r="C20" s="6" t="n">
        <v>143486</v>
      </c>
    </row>
    <row r="21">
      <c r="A21" s="4" t="inlineStr">
        <is>
          <t>Accrued expenses</t>
        </is>
      </c>
      <c r="B21" s="6" t="n">
        <v>4440724</v>
      </c>
      <c r="C21" s="6" t="n">
        <v>5279917</v>
      </c>
    </row>
    <row r="22">
      <c r="A22" s="4" t="inlineStr">
        <is>
          <t>Deferred revenue, current</t>
        </is>
      </c>
      <c r="B22" s="6" t="n">
        <v>633542</v>
      </c>
      <c r="C22" s="6" t="n">
        <v>291296</v>
      </c>
    </row>
    <row r="23">
      <c r="A23" s="4" t="inlineStr">
        <is>
          <t>Total current liabilities</t>
        </is>
      </c>
      <c r="B23" s="6" t="n">
        <v>13821088</v>
      </c>
      <c r="C23" s="6" t="n">
        <v>23272256</v>
      </c>
    </row>
    <row r="24">
      <c r="A24" s="4" t="inlineStr">
        <is>
          <t>Operating lease liabilities, less current maturities</t>
        </is>
      </c>
      <c r="B24" s="6" t="n">
        <v>22512</v>
      </c>
      <c r="C24" s="6" t="n">
        <v>98811</v>
      </c>
    </row>
    <row r="25">
      <c r="A25" s="4" t="inlineStr">
        <is>
          <t>Deferred revenue, noncurrent</t>
        </is>
      </c>
      <c r="B25" s="6" t="n">
        <v>771738</v>
      </c>
      <c r="C25" s="6" t="n">
        <v>443452</v>
      </c>
    </row>
    <row r="26">
      <c r="A26" s="4" t="inlineStr">
        <is>
          <t>Total Liabilities</t>
        </is>
      </c>
      <c r="B26" s="6" t="n">
        <v>14615338</v>
      </c>
      <c r="C26" s="6" t="n">
        <v>23814519</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Authorized: 2,000,000 shares at $0.01 par value; 0 shares issued and outstanding</t>
        </is>
      </c>
      <c r="B29" s="4" t="inlineStr">
        <is>
          <t xml:space="preserve"> </t>
        </is>
      </c>
      <c r="C29" s="4" t="inlineStr">
        <is>
          <t xml:space="preserve"> </t>
        </is>
      </c>
    </row>
    <row r="30">
      <c r="A30" s="4" t="inlineStr">
        <is>
          <t>Common Stock: Authorized: 60,000,000 shares at December 31, 2022 and 2021, at $0.01 par value; issued and outstanding: 46,949,240 shares and 45,885,043 shares at December 31, 2022 and 2021, respectively</t>
        </is>
      </c>
      <c r="B30" s="6" t="n">
        <v>469492</v>
      </c>
      <c r="C30" s="6" t="n">
        <v>458850</v>
      </c>
    </row>
    <row r="31">
      <c r="A31" s="4" t="inlineStr">
        <is>
          <t>Additional paid-in capital</t>
        </is>
      </c>
      <c r="B31" s="6" t="n">
        <v>90710030</v>
      </c>
      <c r="C31" s="6" t="n">
        <v>89313273</v>
      </c>
    </row>
    <row r="32">
      <c r="A32" s="4" t="inlineStr">
        <is>
          <t>Accumulated deficit</t>
        </is>
      </c>
      <c r="B32" s="6" t="n">
        <v>-74834854</v>
      </c>
      <c r="C32" s="6" t="n">
        <v>-59285610</v>
      </c>
    </row>
    <row r="33">
      <c r="A33" s="4" t="inlineStr">
        <is>
          <t>Total stockholders’ equity</t>
        </is>
      </c>
      <c r="B33" s="6" t="n">
        <v>16344668</v>
      </c>
      <c r="C33" s="6" t="n">
        <v>30486513</v>
      </c>
    </row>
    <row r="34">
      <c r="A34" s="4" t="inlineStr">
        <is>
          <t>Total liabilities and stockholders’ equity</t>
        </is>
      </c>
      <c r="B34" s="7" t="n">
        <v>30960006</v>
      </c>
      <c r="C34" s="7" t="n">
        <v>54301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4)
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evaluated
all subsequent events and determined that there are no material recognized or unrecognized subsequent events requiring disclosure, except
as described below. Silicon
Valley Bank (“SVB”) was closed on March 10, 2023, by the California Department of Financial Protection and Innovation, which
appointed the Federal Deposit Insurance Corporation (“FDIC”) as receiver. To protect depositors, the FDIC transferred all
the deposits and substantially all of the assets of SVB to Silicon Valley Bridge Bank, N.A. (Bridge), a newly formed bridge bank that
will be operated by the FDIC as it markets the institution to potential bidders. On March 12, 2023, the Department of the Treasury, Federal
Reserve, and FDIC (collectively, the Agencies) announced that they were invoking the Systemic Risk Exception to the Federal Deposit Insurance
Act to permit the FDIC to take action to fully protect all depositors of SVB, regardless of their deposit insurance coverage. In addition,
the Agencies also announced that SVB depositors would have access to all their money starting March 13, 2023, with the revolving facility
still accessible to the Company. As
of March 10, 2023, the Company had approximately $ 1 10.0 4.8 4.4 4 Reverse
Stock Split On
March 30, 2023, the Board of Directors of Minim, Inc. approved a 1-for-25 The
reverse stock split was subject to shareholder approval at a Special Shareholders Meeting (the “Special Meeting”), which
took place on March 28, 2023. A majority of shareholders voted in favor of the reverse stock split. The Company’s definitive
proxy statement relating to the Special Meeting filed on March 14, 2023, includes additional details regarding the
Amendment. The
reverse stock split is expected to begin on a split-adjusted basis in April 2023 as the Company works with Regulatory authorities to
proceed. All of the Company’s
historical shares and per share information related to issued and outstanding common stock and outstanding equity awards exercisable into
common stock in these consolidated financial statements will be adjusted, on a retroactive basis, to reflect the reverse stock split
in quarter ending March 31, 2023. The
following unaudited pro forma selected financial information reflects the impact of the reverse stock split had the effective date of
the reverse stock been as of December 31, 2022. The pro forma results have been prepared for comparative purposes only and are not intended
to be a projection of future operating results. SCHEDULE
OF PRO FORMA FINANCIAL INFORMATION
As reported for the year ended December 31, 2022 Effect of the Reverse Stock Split as of December 31, 2022 (Pro Forma, Unaudited)
Authorized shares of common stock 60,000,000 60,000,000
Common stock issued and outstanding 46,949,240 1,877,970
Basic and diluted net loss per share $ (0.34 ) $ (8.38 )
Weighted average shares common and common equivalent shares
Basic and diluted 46,399,137 1,855,9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 Cash Equivalents and Restricted Cash</t>
        </is>
      </c>
      <c r="B4" s="4" t="inlineStr">
        <is>
          <t xml:space="preserve">Cash,
Cash Equivalents and Restricted Cash As
of December 31, 2022 and 2021, the restricted cash balance of $ 500 The
Company considers all highly liquid investments purchased with an original maturity of three months or less at the date of purchase to
be cash equivalents. As of December 31, 2022 and 2021, the Company’s cash equivalents were held in institutions in the U.S. and
include deposits in higher-interest bank accounts which were unrestricted as to withdrawal or use. </t>
        </is>
      </c>
    </row>
    <row r="5">
      <c r="A5" s="4" t="inlineStr">
        <is>
          <t>Concentration of Credit Risk</t>
        </is>
      </c>
      <c r="B5" s="4" t="inlineStr">
        <is>
          <t xml:space="preserve">Concentration
of Credit Risk Financial
instruments that potentially subject the Company to a concentration of credit risk consist of cash and cash equivalents, restricted cash
and accounts receivable. Substantially all the Company’s cash and cash equivalents and restricted cash are held at one financial
institution, Silicon Valley Bank, which was placed into receivership by the FDIC on March 9, 2023. On March 10, 2023, the Silicon Valley
Bank depositor accounts and loan facilities, including the Company’s bank accounts and line of credit, were transferred to Silicon
Valley Bridge Bank. Through Silicon Valley Bridge Bank, the Company’s bank balances are fully insured by the FDIC and the line
of credit facility remains operational, allowing the Company to draw from it as required. The Company has not experienced any credit
losses on its cash and cash equivalents and restricted cash through December 31, 2022 and has not experienced any credit losses as of
the date of filing this Form 10-K For
the year ended December 31, 2022, two customers accounted for 10% or greater individually, and 87 92 75 86 The
Company depends on many third-party suppliers for key components contained in its product offerings. For some of these components, the
Company may only use a single source supplier, in part due to the lack of alternative sources of supply. During 2022 and 2021, the Company
had two and one suppliers that provided 93 97 </t>
        </is>
      </c>
    </row>
    <row r="6">
      <c r="A6" s="4" t="inlineStr">
        <is>
          <t>Accounts Receivable, Net</t>
        </is>
      </c>
      <c r="B6" s="4" t="inlineStr">
        <is>
          <t xml:space="preserve">Accounts
Receivable, Net Accounts
receivable are recorded at invoice value, net of any allowance for doubtful accounts. Estimates of the allowance for doubtful accounts
are determined based on existing contractual payment terms, historical payment patterns of customers and individual customer circumstances.
The Company maintains an allowance for doubtful accounts for estimated losses resulting from the failure or inability of its customers
to make required payments. In determining the allowance for doubtful accounts, the Company considers the probability of recoverability
of its accounts receivable based on past experience, taking into account current collection trends as well as general economic factors.
Credit risks are assessed based on historical write-offs, net of recoveries, as well as analysis of the aged accounts receivables balances
with allowances generally increasing as the receivables age. </t>
        </is>
      </c>
    </row>
    <row r="7">
      <c r="A7" s="4" t="inlineStr">
        <is>
          <t>Inventories</t>
        </is>
      </c>
      <c r="B7" s="4" t="inlineStr">
        <is>
          <t xml:space="preserve">Inventories Inventories
are stated at the lower of cost, or net realizable value. Cost is determined using the weighted average cost method, which approximates
actual costs as determined on a first-in, first-out basis.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significant
estimates that may include elements that are uncertain. Actual demand may differ from forecasted demand and may have a material effect
on gross profit. If inventory is written down, a new cost basis is established that cannot be increased in future periods. The carrying
value of inventories is reduced for any difference between cost and net realizable value of inventories that is determined to be obsolete
or unmarketable, based upon assumptions about future demand and market conditions. </t>
        </is>
      </c>
    </row>
    <row r="8">
      <c r="A8" s="4" t="inlineStr">
        <is>
          <t>Equipment, net</t>
        </is>
      </c>
      <c r="B8" s="4" t="inlineStr">
        <is>
          <t xml:space="preserve">Equipment,
net Equipment
is stated at cost, net of accumulated depreciation. Depreciation is generally computed using the straight-line method based on the estimated
useful lives of the assets, which is generally three to five years. Maintenance and repairs are charged to expense as incurred. Significant
improvements that substantially enhance the useful life of an asset are capitalized and depreciated. When assets are retired or disposed
of, the cost together with related accumulated depreciation is removed from the balance sheet and any resulting gain or loss is reflected
in the Company’s statements of operations in the period realized. </t>
        </is>
      </c>
    </row>
    <row r="9">
      <c r="A9" s="4" t="inlineStr">
        <is>
          <t>Goodwill</t>
        </is>
      </c>
      <c r="B9" s="4" t="inlineStr">
        <is>
          <t xml:space="preserve">Goodwill The
Company records goodwill when consideration paid in a business acquisition exceeds the value of the net assets acquired. The Company’s
estimates of fair value are based upon assumptions believed to be reasonable at the time, but such estimates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in the fourth quarter or more frequently, if facts and circumstances warrant a review. Circumstances that could trigger an impairment
test include, but are not limited to, a significant adverse change in the business climate or legal factors, an adverse action or assessment
by a regulator, or unanticipated competition. The Company has determined that there is a single reporting unit for the purpose of conducting
the goodwill impairment assessment. In accordance with ASC Topic 350, Intangibles—Goodwill and Other, we first assess qualitative
factors to determine whether it is necessary to perform the quantitative goodwill impairment test. If after assessing the totality of
events or circumstances, we determine that it is more likely than not (i.e. greater than 50% likelihood) that the fair value of the reporting
unit is less than its carrying amount, then the quantitative test is required. The quantitative goodwill impairment test requires us
to estimate and compare the fair value of the reporting unit, determined using an income approach and a market approach,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Application
of the goodwill impairment test requires judgments, including identification of the reporting units, assigning goodwill to reporting
units, a qualitative assessment to determine whether there are any impairment indicators, and determining the fair value of each
reporting unit which often involves the use of significant estimates and assumptions, including assumptions with respect to future
cash inflows and outflows, discount rates, asset lives and market multiples, among other items. There is no assurance that the
actual future earnings or cash flows of the reporting unit will not decline significantly from the projections used in the
impairment analysis. As part of the Company’s annual impairment test, which determined that the carrying amount of its single reporting unit exceeded its fair value, the Company recorded a goodwill impairment charge of
$ 59 </t>
        </is>
      </c>
    </row>
    <row r="10">
      <c r="A10" s="4" t="inlineStr">
        <is>
          <t>Intangible Assets and Long-Lived Assets</t>
        </is>
      </c>
      <c r="B10" s="4" t="inlineStr">
        <is>
          <t xml:space="preserve">Intangible
Assets and Long-Lived Assets Intangible
assets are comprised of developed technology (ERP system), purchased technology (web domain), and customer relationships acquired through
business combinations. All of the Company’s intangible assets are amortized using the straight-line method over their estimated
useful life. The
Company capitalizes certain implementation costs related to its cloud-based enterprise resourcing planning (“ERP”) system.
Costs incurred during the application development stage are capitalized. Costs incurred in the preliminary stages of development are
expensed as incurred. The Company also capitalizes costs related to specific upgrades and enhancements when it is probable that the expenditures
will result in additional functionality. Capitalized implementation costs are amortized on a straight-line basis over its estimated useful
life, however there were no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cash flows estimated to be generated by those assets over their estimated economic life to
the related carrying value of those assets to determine if the assets are impaired. If an impairment is indicated, the asset is written
down to its estimated fair value. The cash flow estimates used to identify the potential impairment reflect our best estimates using
appropriate assumptions and projections at that time. In evaluating potential impairment of these assets, we specifically consider whether
any indicators of impairment are present, including, but not limited to:
● whether
there has been a significant adverse change in the business climate that affects the value of an asset:
● whether
there has been a significant change in the extent or way an asset is used; and
● whether
there is an expectation that the asset will be sold or disposed of before the end of its originally estimated useful life. For
the year ended December 31, 2022, the Company recorded an impairment charge of $ 67 to
not be impaired as of December 31, 2022. </t>
        </is>
      </c>
    </row>
    <row r="11">
      <c r="A11" s="4" t="inlineStr">
        <is>
          <t>Leases</t>
        </is>
      </c>
      <c r="B11" s="4" t="inlineStr">
        <is>
          <t xml:space="preserve">Leases The
Company determines if an arrangement i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commencement date in determining the present value of lease payments. The lease terms may include options to extend
or terminate the lease when the Company is reasonably certain it will exercise such options. Lease costs for the Company’s operating
leases are recognized on a straight-line basis over the reasonably assured lease term. Variable lease payments include lease operating
expenses. Lease expense for operating leases is recognized on a straight-line basis over the lease term. Lease expense is included in
general and administrative expenses on the consolidated statements of operations.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and does not include an option to purchase
the underlying asset that the Company is reasonably certain to exercise. </t>
        </is>
      </c>
    </row>
    <row r="12">
      <c r="A12" s="4" t="inlineStr">
        <is>
          <t>Other Assets</t>
        </is>
      </c>
      <c r="B12" s="4" t="inlineStr">
        <is>
          <t xml:space="preserve">Other
Assets Other
assets are stated at cost, less accumulated amortization, and primarily include certain certification costs and long-term insurance policies.
Certain certification costs incurred that are necessary to market and sell products are capitalized and reported as “other assets”
in the accompanying consolidated balance sheets when the costs are measurable, significant, and relating to products that are projected
to generate revenue beyond twelve months. These costs are amortized over an 18- month period, beginning when the related products are
available to be sold. As of December 31, 2022 and 2021, the balance outstanding for certifications costs, net of accumulated amortization,
was $ 402 297 The
long-term insurance policies are amortized over the term of the coverage period. As of December 31, 2022 and 2021, the balance outstanding
for long-term insurance policies, net of accumulated amortization, was $ 71 142 </t>
        </is>
      </c>
    </row>
    <row r="13">
      <c r="A13" s="4" t="inlineStr">
        <is>
          <t>Income Taxes</t>
        </is>
      </c>
      <c r="B13" s="4" t="inlineStr">
        <is>
          <t xml:space="preserve">Income
Taxes We
compute deferred income taxes based on the differences between the financial statement and tax basis of assets and liabilities using
enacted rates in effect in the years in which the differences are expected to reverse. We establish a valuation allowance to offset temporary
deductible differences, net operating loss carryforwards and tax credits when it is more likely than not that the deferred tax assets
will not be realized.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consolidated statements of operations. </t>
        </is>
      </c>
    </row>
    <row r="14">
      <c r="A14" s="4" t="inlineStr">
        <is>
          <t>Loss Per Common Share</t>
        </is>
      </c>
      <c r="B14" s="4" t="inlineStr">
        <is>
          <t xml:space="preserve">Loss
Per Common Share Basic
loss per share is computed by dividing income available to common shareholders by the weighted average number of common shares outstanding.
Diluted earnings per share is computed by dividing income available to common shareholder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 Net
loss per share for the year ended December 31, 2022 and 2021, respectively, are as follows: SCHEDULE
OF NET INCOME (LOSS) PER SHARE
2022 2021
Years ended December 31,
2022 2021
Numerator:
Net loss $ (15,549,244 ) $ (2,198,667 )
Denominator:
Weighted average common shares - basic 46,399,137 39,761,121
Effect of dilutive common share equivalents - -
Weighted average common shares - dilutive 46,399,137 39,761,121
Basic and diluted net loss per share $ (0.34 ) $ (0.06 ) Diluted
loss per common share for the years ended December 31, 2022 and 2021 excludes the effects of 907,945 799,456 </t>
        </is>
      </c>
    </row>
    <row r="15">
      <c r="A15" s="4" t="inlineStr">
        <is>
          <t>Revenue Recognition</t>
        </is>
      </c>
      <c r="B15" s="4" t="inlineStr">
        <is>
          <t xml:space="preserve">Revenue
Recognition The
Company primarily sells hardware products to its customers. The hardware products include cable modems and gateways, mobile broadband
modems, wireless routers, MoCA adapters and mesh home networking devices. The Company derives its net sales primarily from the sales
of hardware products to computer peripherals retailers, computer product distributors, OEMs, and direct to consumers and other channel
partners via the Internet. The Company accounts for point-of-sale taxes on a net basis. The
Company also sells and earns revenues from Software as a Service (“SaaS”), including services that enables and secures a
better-connected home with the AI-driven smart home WiFi management and security platform. Customers do not have the contractual right
or ability to take possession of the hosted software. The
Company has concluded that transfer of control of its hardware products transfers to the customer upon shipment or delivery, depending
on the delivery terms of the purchase agreement. Revenues from sales of hardware products are recognized at a point in time upon transfer
of control. The
SaaS agreements are offered over a defined contract period, generally one year, and are sold to Internet service providers, who then
promote the services to their subscribers. These services are available as an on-demand application over the defined term. The agreements
include service offerings, which deliver applications and technologies via cloud-based deployment models that the Company develops functionality
for, provides unspecified updates and enhancements for, and hosts, manages, provides upgrade and support for the customers’ access
by entering into solution agreements for a stated period. The monthly fees charged to the customers are based on the number of subscribers
utilizing the services each month, and the revenue recognized generally corresponds to the monthly billing amounts as the services are
delivered. Multiple
Performance Obligations The
Company has hardware products that include SaaS services as a bundled product. The Company accounts for these sales in accordance with
the multiple performance obligation guidance of ASC Topic 606. For multiple performance obligation contracts, the Company accounts for
the promises separately as individual performance obligations if they are distinct. Performance obligations are determined to be distinct
if they are both capable of being distinct and distinct within the context of the contract. In determining whether performance obligations
meet the criteria of being distinct, the Company considers a number of factors, such as degree of interrelation and interdependence between
obligations, and whether or not the good or service significantly modifies or transforms another good or service in the contract. SaaS
included with certain hardware products is considered distinct from the hardware, and therefore the hardware and SaaS offerings are treated
as separate performance obligations. After
identifying the separate performance obligations, the transaction price is allocated to the separate obligations on a relative standalone
selling price basis (“SSP”). SSP’s are generally determined based on the prices charged to customers when the performance
obligation is sold separately or using an adjusted market assessment. The estimated SSP of the hardware and SaaS offerings are directly
observable from the sales of those products and SaaS based on a range of prices. Revenue
is recognized for each distinct performance obligation as control is transferred to the customer. Revenue attributable to hardware products
bundled with SaaS offerings are recognized at the time control of the product transfers to the customer. The transaction price allocated
to the SaaS offering is recognized ratably beginning when the customer is expected to activate their account and over a three-year period
that the Company has estimated based on the expected replacement of the hardware. Other
considerations of ASC 606 include the following: ●
Returned Goods 982 1.6 ●
Warranties ●
Price protection ●
Volume Rebates and Promotion Programs no 175 Contract
Balances Accounts
receivable is recorded when the Company has an unconditional right to the consideration. When the timing of the Company’s delivery
of goods or services is different from the timing of payments made by customers, the Company recognize either a contract asset (performance
precedes contractual due date) or a contract liability (customer payment precedes performance). When a customer prepays, that payment
is reflected as deferred revenue until the performance obligation is satisfied. Contract assets consist of unbilled receivables (see
Note 5). The
Company’s business is controlled as a single operating segment that consists of the manufacture and sale of cable modems and gateway,
and the majority of the Company’s customers are retailers and distributors. </t>
        </is>
      </c>
    </row>
    <row r="16">
      <c r="A16" s="4" t="inlineStr">
        <is>
          <t>Stock-Based Compensation Expense</t>
        </is>
      </c>
      <c r="B16" s="4" t="inlineStr">
        <is>
          <t xml:space="preserve">Stock-Based
Compensation Expense Stock-based
compensation expense relates to stock options with a service condition and restricted stock units (RSUs). Stock-based compensation expense
for the Company’s stock-based awards is based on their grant date fair value. Service-based
options initially granted to an optionee generally vest at a rate of 25 The
Black-Scholes model considers several variables and assumptions in estimating the fair value of service-based stock options. These variables
include the per share fair value of the underlying common stock, exercise price, expected term, risk-free interest rate, expected annual
dividend yield and expected stock price volatility over the expected term. The risk-free interest rate is based on the yield available
on U.S. Treasury zero-coupon issues similar in duration to the expected term of the equity-settled award. RSUs
initially granted to an optionee generally vest at a rate of 25 </t>
        </is>
      </c>
    </row>
    <row r="17">
      <c r="A17" s="4" t="inlineStr">
        <is>
          <t>Advertising Costs</t>
        </is>
      </c>
      <c r="B17" s="4" t="inlineStr">
        <is>
          <t xml:space="preserve">Advertising
Costs Advertising
costs are expensed as incurred and reported in selling expense in the accompanying consolidated statements of operations, and include
costs of advertising, production, trade shows, and other activities designed to enhance demand for the Company’s products. The
Company reported advertising costs of approximately $ 4.0 2.8 </t>
        </is>
      </c>
    </row>
    <row r="18">
      <c r="A18" s="4" t="inlineStr">
        <is>
          <t>Shipping and Freight Costs</t>
        </is>
      </c>
      <c r="B18" s="4" t="inlineStr">
        <is>
          <t xml:space="preserve">Shipping
and Freight Costs The
Company records the expense associated with customer-delivery shipping and freight costs in selling and marketing expense. The Company
reported shipping and freight costs of $ 452 334 </t>
        </is>
      </c>
    </row>
    <row r="19">
      <c r="A19" s="4" t="inlineStr">
        <is>
          <t>Segment</t>
        </is>
      </c>
      <c r="B19" s="4" t="inlineStr">
        <is>
          <t xml:space="preserve">Segment The
Company operates as a single The
Company has operated a manufacturing facility in Mexico since 2014. The Company has long-lived tangible assets as well as two operating
leases located in Mexico. </t>
        </is>
      </c>
    </row>
    <row r="20">
      <c r="A20" s="4" t="inlineStr">
        <is>
          <t>Recently Adopted Accounting Standards</t>
        </is>
      </c>
      <c r="B20" s="4" t="inlineStr">
        <is>
          <t xml:space="preserve">Recently
Adopted Accounting Standards In
December 2019, the Financial Accounting Standards Board (“FASB”) issued Accounting Standards Update (“ASU”) ASU
2019-12 “Income Taxes (Topic 740): Simplifying the Accounting for Income Taxes”, which is intended to improve consistent
application and simplify the accounting for income taxes. This ASU removes certain exceptions to the general principals in Topic 740
and clarifies and amends existing guidance. The Company adopted the new standard effective January 1, 2021. The adoption had no impact
on the Company’s financial condition, results of operations, or cash flows. </t>
        </is>
      </c>
    </row>
    <row r="21">
      <c r="A21" s="4" t="inlineStr">
        <is>
          <t>Recently Issued Accounting Standards</t>
        </is>
      </c>
      <c r="B21" s="4" t="inlineStr">
        <is>
          <t>Recently
Issued Accounting Standards In June 2016, the FASB issued
ASU No. 2016-13, “ Financial Instruments Credit Losses — Measurement of Credit Losses on Financial Instruments. There
have been no other new accounting pronouncements that have significance, or potential significance, to the Company’s financial
position, results of operations and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NET INCOME (LOSS) PER SHARE</t>
        </is>
      </c>
      <c r="B4" s="4" t="inlineStr">
        <is>
          <t>Net
loss per share for the year ended December 31, 2022 and 2021, respectively, are as follows: SCHEDULE
OF NET INCOME (LOSS) PER SHARE
2022 2021
Years ended December 31,
2022 2021
Numerator:
Net loss $ (15,549,244 ) $ (2,198,667 )
Denominator:
Weighted average common shares - basic 46,399,137 39,761,121
Effect of dilutive common share equivalents - -
Weighted average common shares - dilutive 46,399,137 39,761,121
Basic and diluted net loss per share $ (0.34 ) $ (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AND OTHER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NTRACT BALANCES</t>
        </is>
      </c>
      <c r="B4" s="4" t="inlineStr">
        <is>
          <t xml:space="preserve">The
following table reflects the contract balances as of the year ended: SCHEDULE OF CONTRACT BALANCES
2022 2021
December 31,
2022 2021
Accounts receivable $ 2,758,406 $ 4,880,663
Deferred revenue - current $ 633,542 $ 291,296
Deferred revenue - noncurrent $ 771,738 $ 443,452 </t>
        </is>
      </c>
    </row>
    <row r="5">
      <c r="A5" s="4" t="inlineStr">
        <is>
          <t>SCHEDULE OF CHANGE IN CONTRACT BALANCES</t>
        </is>
      </c>
      <c r="B5" s="4" t="inlineStr">
        <is>
          <t xml:space="preserve">During
the year ended December 31, 2022, the change in deferred revenue was as follows: SCHEDULE
OF CHANGE IN CONTRACT BALANCES
Balance at December 31, 2021 $ 734,748
Billings 1,120,627
Revenue recognized (450,095 )
Balance at December 31, 2022 $ 1,405,280 </t>
        </is>
      </c>
    </row>
    <row r="6">
      <c r="A6" s="4" t="inlineStr">
        <is>
          <t>SCHEDULE OF DISAGGREGATION OF REVENUE BY DISTRIBUTION CHANNEL</t>
        </is>
      </c>
      <c r="B6" s="4" t="inlineStr">
        <is>
          <t xml:space="preserve">The
following table sets forth our revenues by distribution channel: SCHEDULE OF DISAGGREGATION OF REVENUE BY DISTRIBUTION CHANNEL
2022 2021
Years ended December 31,
2022 2021
Retailers $ 48,728,624 $ 53,409,848
Distributors 654,428 1,869,170
Other 1,239,091 143,508
Revenues $ 50,622,143 $ 55,422,526 The
following table sets forth our revenues by product:
2022 2021
Years ended December 31,
2022 2021
Cable Modems &amp; gateways $ 48,433,757 $ 53,751,499
Other networking products 1,276,849 1,145,670
Software as a Service 911,537 525,357
Revenues $ 50,622,143 $ 55,422,5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net consists of the following:
SCHEDULE OF INVENTORIES
2022 2021
December 31,
2022 2021
Materials $ 397,133 $ 684,386
Work in process 5,842,251 3,919,503
Finished goods 19,175,822 29,287,398
Total $ 25,415,206 $ 33,891,287 </t>
        </is>
      </c>
    </row>
    <row r="5">
      <c r="A5" s="4" t="inlineStr">
        <is>
          <t>SCHEDULE OF EQUIPMENT</t>
        </is>
      </c>
      <c r="B5" s="4" t="inlineStr">
        <is>
          <t xml:space="preserve">Equipment,
net consists of the following: SCHEDULE
OF EQUIPMENT
December 31, Estimated Useful
2022 2021 lives in years
Computer hardware and software $ 497,913 $ 447,092 3
Machinery and equipment 725,568 682,980 5
Molds, tools and dies 1,187,541 997,313 5
Office furniture and fixtures 78,728 85,699 5
2,489,750 2,213,084
Accumulated depreciation (1,852,777 ) (1,450,266 )
$ 636,973 $ 762,818 </t>
        </is>
      </c>
    </row>
    <row r="6">
      <c r="A6" s="4" t="inlineStr">
        <is>
          <t>SCHEDULE OF INTANGIBLE ASSETS</t>
        </is>
      </c>
      <c r="B6" s="4" t="inlineStr">
        <is>
          <t xml:space="preserve">Intangible
assets consisted of the following at December 31, 2022 and 2021: SCHEDULE
OF INTANGIBLE ASSETS
Estimated As of December 31, 2022 As of December 31, 2021
Useful Gross Gross
Life Carrying Accumulated Carrying Accumulated
(in years) Amount Amortization Net Amount Amortization Net
Customized internal use software 2.5 $ 230,106 $ (207,399 ) $ 22,707 $ 230,106 $ (115,306 ) $ 114,800
Customer relationships 9.0 – – – 122,435 (42,477 ) 79,958
Acquired web domain 5.0 86,732 (36,138 ) 50,594 86,732 (18,792 ) 67,940
$ 316,838 $ (243,537 ) $ 73,301 $ 439,273 $ (176,575 ) $ 262,698 </t>
        </is>
      </c>
    </row>
    <row r="7">
      <c r="A7" s="4" t="inlineStr">
        <is>
          <t>SCHEDULE OF ANNUAL AMORTIZATION EXPENSES</t>
        </is>
      </c>
      <c r="B7" s="4" t="inlineStr">
        <is>
          <t xml:space="preserve">The
estimated annual amortization expense for each of the three succeeding years and thereafter is as follows: SCHEDULE
OF ANNUAL AMORTIZATION EXPENSES
Years ended December 31,
2023 $ 40,054
2024 17,346
2025 15,901
Total $ 73,301 </t>
        </is>
      </c>
    </row>
    <row r="8">
      <c r="A8" s="4" t="inlineStr">
        <is>
          <t>SCHEDULE OF ACCRUED EXPENSES</t>
        </is>
      </c>
      <c r="B8" s="4" t="inlineStr">
        <is>
          <t xml:space="preserve">Accrued
expenses consists of the following: SCHEDULE OF ACCRUED EXPENSES
2022 2021
December 31,
2022 2021
Inventory purchases $ 24,901 $ 287,571
Payroll and related benefits 430,358 210,495
Professional fees 290,588 229,597
Royalty costs 1,650,000 1,588,025
Sales allowances 1,226,856 1,958,050
Sales and use tax 113,200 50,916
Other 704,821 955,263
Total accrued other expenses $ 4,440,724 $ 5,279,9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COSTS</t>
        </is>
      </c>
      <c r="B4" s="4" t="inlineStr">
        <is>
          <t xml:space="preserve">The
components of lease costs were as follows: SCHEDULE
OF COMPONENTS OF LEASE COSTS
2022 2021
Years ended December 31,
2022 2021
Operating lease costs $ 181,361 $ 152,293
Short-term lease costs 29,740 35,604
Total lease costs $ 211,101 $ 187,897 </t>
        </is>
      </c>
    </row>
    <row r="5">
      <c r="A5" s="4" t="inlineStr">
        <is>
          <t>SCHEDULE OF WEIGHTED AVERAGE REMAINING LEASE TERM AND DISCOUNT RATE</t>
        </is>
      </c>
      <c r="B5" s="4" t="inlineStr">
        <is>
          <t>The
weighted-average remaining lease term and discount rate were as follows: SCHEDULE
OF WEIGHTED AVERAGE REMAINING LEASE TERM AND DISCOUNT RATE
Years ended December 31,
2022 2021
Operating leases:
Weighted average remaining lease term (years) 1.1 1.7
Weighted average discount rate 4.2 % 4.0 %</t>
        </is>
      </c>
    </row>
    <row r="6">
      <c r="A6" s="4" t="inlineStr">
        <is>
          <t>SCHEDULE OF SUPPLEMENTAL CASH FLOW INFORMATION RELATED TO OPERATING LEASES</t>
        </is>
      </c>
      <c r="B6" s="4" t="inlineStr">
        <is>
          <t xml:space="preserve">Supplemental
cash flow information and non-cash activity related to our operating leases are as follows: SCHEDULE OF SUPPLEMENTAL CASH FLOW INFORMATION RELATED TO OPERATING LEASES
2022 2021
Years ended December 31,
2022 2021
Operating cash flow information:
Amounts included in measurement of lease liabilities $ 172,730 $ 145,410
Non-cash activities:
ROU asset obtained in exchange for lease liability $ 103,914 $ 299,821 </t>
        </is>
      </c>
    </row>
    <row r="7">
      <c r="A7" s="4" t="inlineStr">
        <is>
          <t>SCHEDULE OF MATURITY OF OPERATING LEASE LIABILITIES</t>
        </is>
      </c>
      <c r="B7" s="4" t="inlineStr">
        <is>
          <t xml:space="preserve">The
maturity of the Company’s operating lease liabilities as of December 31, 2022 were as follows: SCHEDULE
OF MATURITY OF OPERATING LEASE LIABILITIES
Years ended December 31,
2023 $ 155,379
2024 22,794
Total lease payments $ 178,173
Less: imputed interest (4,693 )
Present value of operating lease liabilities $ 173,480
Operating lease liabilities, current $ 150,968
Operating lease liabilities, noncurrent $ 22,5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INIMUM ANNUAL ROYALTY PAYMENTS</t>
        </is>
      </c>
      <c r="B4" s="4" t="inlineStr">
        <is>
          <t xml:space="preserve">In
connection with the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SCHEDULE OF MINIMUM ANNUAL ROYALTY PAYMENTS
Years ended December 31,
2023 $ 6,850,000
2024 7,100,000
2025 7,100,000
Total $ 21,0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STOCK OPTION ACTIVITY</t>
        </is>
      </c>
      <c r="B4" s="4" t="inlineStr">
        <is>
          <t xml:space="preserve">Stock
option activity under Stock Option Plans was as follows: SUMMARY
OF STOCK OPTION ACTIVITY
Weighted
Weighted average
average remaining Aggregate
Outstanding exercise contractual Intrinsic
Options price term Value
Outstanding at December 31, 2020 3,098,163 $ 1.16 3.00 $ 2.43
Granted 716,258 3.48 — —
Exercised (814,005 ) 1.45 — —
Forfeited (635,842 ) 2.28 — —
Outstanding at December 31, 2021 2,364,574 $ 1.47 2.80 $ 0.42
Granted – — — —
Exercised (430,815 ) 0.55 — —
Forfeited (960,591 ) 1.47 — —
Outstanding at December 31, 2022 973,168 $ 1.87 2.20 $ —
Exercisable at December 31, 2022 697,884 $ 1.57 1.90 $ — </t>
        </is>
      </c>
    </row>
    <row r="5">
      <c r="A5" s="4" t="inlineStr">
        <is>
          <t>SCHEDULE OF STOCK BASED VALUATION ASSUMPTIONS</t>
        </is>
      </c>
      <c r="B5" s="4" t="inlineStr">
        <is>
          <t>The
following ranges of assumptions were used to value options with service-based vesting granted to employees: SCHEDULE
OF STOCK BASED VALUATION ASSUMPTIONS
Years ended December 31,
2022 2021
Expected term (in years) - 4.04
Expected volatility - 42.8 75.8
Risk-free interest rate - 0.3 1.2
Dividend yield - 0 %
* During 2022 there
were no stock options granted</t>
        </is>
      </c>
    </row>
    <row r="6">
      <c r="A6" s="4" t="inlineStr">
        <is>
          <t>SCHEDULE OF RESTRICTED STOCK UNITS</t>
        </is>
      </c>
      <c r="B6" s="4" t="inlineStr">
        <is>
          <t>A
summary of plan activity for the 2021 Equity Plans is as follows: SCHEDULE
OF RESTRICTED STOCK UNITS
Weighted
Average
Units Grant Date Fair value
Unvested at December 31, 2020 - $ -
Granted 1,223,893 1.24
Vested – –
Forfeited – –
Unvested at December 31, 2021 1,223,893 $ 1.24
Granted 851,992 0.62
Vested (633,282 ) 0.84
Forfeited (329,726 ) 1.39
Unvested at December 31, 2022 1,112,877 $ 0.95
* There was no RSU plan
prior to 2021</t>
        </is>
      </c>
    </row>
    <row r="7">
      <c r="A7" s="4" t="inlineStr">
        <is>
          <t>SCHEDULE OF STOCK BASED COMPENSATION EXPENSE</t>
        </is>
      </c>
      <c r="B7" s="4" t="inlineStr">
        <is>
          <t xml:space="preserve">The
following table sets forth stock-based compensation expense included in the Company’s consolidated statements of operations: SCHEDULE
OF STOCK BASED COMPENSATION EXPENSE
2022 2021
Years ended December 31,
2022 2021
Cost of goods sold $ 79,498 $ 81,983
Sales and marketing 201,373 342,337
General and administrative 456,970 184,490
Research and development 432,754 388,127
Total stock-based compensation expense $ 1,170,595 $ 996,9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ES</t>
        </is>
      </c>
      <c r="B4" s="4" t="inlineStr">
        <is>
          <t xml:space="preserve">Income
tax expense consists of: SCHEDULE OF INCOME TAXES
Current Deferred Total
Year Ended December 31, 2021:
U.S. Federal $ — $ — $ —
State and local 32,069 — 32,069
Foreign 31,704 — 31,704
$ 63,773 $ — $ 63,773
Year Ended December 31, 2022:
U.S. Federal $ — $ — $ —
State and local 59,846 — 59,846
Foreign 52,502 — 52,502
$ 112,348 $ — $ 112,348 </t>
        </is>
      </c>
    </row>
    <row r="5">
      <c r="A5" s="4" t="inlineStr">
        <is>
          <t>SCHEDULE OF DEFERRED TAX ASSETS</t>
        </is>
      </c>
      <c r="B5" s="4" t="inlineStr">
        <is>
          <t xml:space="preserve">The
principal components of deferred tax assets, net, were as follows at December 31: SCHEDULE OF DEFERRED TAX ASSETS
2022 2021
Deferred
income tax assets:
Capitalized
research and development $ 1,234,710 $ —
Inventories 889,821 566,403
Accounts
receivable 357,920 484,728
Accrued
expenses 266,665 45,522
Net
operating loss and tax credit carry forwards 14,742,578 15,195,123
Plant
and equipment 39,311 60,059
Stock
compensation 120,661 65,014
Other
– interest expense 187,990 74,931
Total
deferred income tax assets 17,839,656 16,491,780
Valuation
allowance (17,839,656 ) (16,491,780)
Net
deferred tax assets $ — $ — </t>
        </is>
      </c>
    </row>
    <row r="6">
      <c r="A6" s="4" t="inlineStr">
        <is>
          <t>SCHEDULE OF RECONCILIATION OF STATUTORY FEDERAL INCOME TAX RATE</t>
        </is>
      </c>
      <c r="B6" s="4" t="inlineStr">
        <is>
          <t>The
following is a reconciliation of the statutory Federal income tax rate to the actual effective income tax rate for continuing operations: SCHEDULE
OF RECONCILIATION OF STATUTORY FEDERAL INCOME TAX RATE
2022 2021
Federal tax (benefit) rate 21 % 20 %
Increase (decrease) in taxes resulting from:
State income taxes 1 (2 )
Change in valuation allowance (9 ) (5 )
Expiration of NOLs (13 ) —
Expiration of stock options (1 ) (14 )
Permanent differences (1 ) (4 )
Changes in Federal and state rates 1 3
Effective income tax rate (1 )%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CHEDULE OF PRO FORMA FINANCIAL INFORMATION</t>
        </is>
      </c>
      <c r="B4" s="4" t="inlineStr">
        <is>
          <t xml:space="preserve"> SCHEDULE
OF PRO FORMA FINANCIAL INFORMATION
As reported for the year ended December 31, 2022 Effect of the Reverse Stock Split as of December 31, 2022 (Pro Forma, Unaudited)
Authorized shares of common stock 60,000,000 60,000,000
Common stock issued and outstanding 46,949,240 1,877,970
Basic and diluted net loss per share $ (0.34 ) $ (8.38 )
Weighted average shares common and common equivalent shares
Basic and diluted 46,399,137 1,855,9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138331</v>
      </c>
      <c r="C3" s="7" t="n">
        <v>236819</v>
      </c>
    </row>
    <row r="4">
      <c r="A4" s="4" t="inlineStr">
        <is>
          <t>Preferred stock, shares authorized</t>
        </is>
      </c>
      <c r="B4" s="6" t="n">
        <v>2000000</v>
      </c>
      <c r="C4" s="6" t="n">
        <v>2000000</v>
      </c>
    </row>
    <row r="5">
      <c r="A5" s="4" t="inlineStr">
        <is>
          <t>Preferred stock, par value</t>
        </is>
      </c>
      <c r="B5" s="8" t="n">
        <v>0.01</v>
      </c>
      <c r="C5" s="8" t="n">
        <v>0.01</v>
      </c>
    </row>
    <row r="6">
      <c r="A6" s="4" t="inlineStr">
        <is>
          <t>Preferred stock, shares issued</t>
        </is>
      </c>
      <c r="B6" s="6" t="n">
        <v>0</v>
      </c>
      <c r="C6" s="6" t="n">
        <v>0</v>
      </c>
    </row>
    <row r="7">
      <c r="A7" s="4" t="inlineStr">
        <is>
          <t>Preferred stock, shares outstanding</t>
        </is>
      </c>
      <c r="B7" s="6" t="n">
        <v>0</v>
      </c>
      <c r="C7" s="6" t="n">
        <v>0</v>
      </c>
    </row>
    <row r="8">
      <c r="A8" s="4" t="inlineStr">
        <is>
          <t>Common stock, shares authorized</t>
        </is>
      </c>
      <c r="B8" s="6" t="n">
        <v>60000000</v>
      </c>
      <c r="C8" s="6" t="n">
        <v>60000000</v>
      </c>
    </row>
    <row r="9">
      <c r="A9" s="4" t="inlineStr">
        <is>
          <t>Common stock, par value</t>
        </is>
      </c>
      <c r="B9" s="8" t="n">
        <v>0.01</v>
      </c>
      <c r="C9" s="8" t="n">
        <v>0.01</v>
      </c>
    </row>
    <row r="10">
      <c r="A10" s="4" t="inlineStr">
        <is>
          <t>Common stock, shares issued</t>
        </is>
      </c>
      <c r="B10" s="6" t="n">
        <v>46949240</v>
      </c>
      <c r="C10" s="6" t="n">
        <v>45885043</v>
      </c>
    </row>
    <row r="11">
      <c r="A11" s="4" t="inlineStr">
        <is>
          <t>Common stock, shares outstanding</t>
        </is>
      </c>
      <c r="B11" s="6" t="n">
        <v>46949240</v>
      </c>
      <c r="C11" s="6" t="n">
        <v>458850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ATURE OF OPERATIONS AND BASIS OF PRESENTATION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Restricted Cash and Cash Equivalents, Current</t>
        </is>
      </c>
      <c r="B4" s="7" t="n">
        <v>530000000</v>
      </c>
      <c r="C4" s="4" t="inlineStr">
        <is>
          <t xml:space="preserve"> </t>
        </is>
      </c>
    </row>
    <row r="5">
      <c r="A5" s="4" t="inlineStr">
        <is>
          <t>Net loss</t>
        </is>
      </c>
      <c r="B5" s="6" t="n">
        <v>15549244</v>
      </c>
      <c r="C5" s="7" t="n">
        <v>2198667</v>
      </c>
    </row>
    <row r="6">
      <c r="A6" s="4" t="inlineStr">
        <is>
          <t>Used cash in operation</t>
        </is>
      </c>
      <c r="B6" s="6" t="n">
        <v>12170073</v>
      </c>
      <c r="C6" s="6" t="n">
        <v>14272267</v>
      </c>
    </row>
    <row r="7">
      <c r="A7" s="4" t="inlineStr">
        <is>
          <t>Accumulated deficit</t>
        </is>
      </c>
      <c r="B7" s="6" t="n">
        <v>74834854</v>
      </c>
      <c r="C7" s="6" t="n">
        <v>59285610</v>
      </c>
    </row>
    <row r="8">
      <c r="A8" s="4" t="inlineStr">
        <is>
          <t>Cash and cash equivalents</t>
        </is>
      </c>
      <c r="B8" s="6" t="n">
        <v>530110</v>
      </c>
      <c r="C8" s="6" t="n">
        <v>12570445</v>
      </c>
    </row>
    <row r="9">
      <c r="A9" s="4" t="inlineStr">
        <is>
          <t>Restricted cash</t>
        </is>
      </c>
      <c r="B9" s="7" t="n">
        <v>500000</v>
      </c>
      <c r="C9" s="7" t="n">
        <v>5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NET INCOME (LOSS) PER SHARE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loss</t>
        </is>
      </c>
      <c r="B4" s="7" t="n">
        <v>-15549244</v>
      </c>
      <c r="C4" s="7" t="n">
        <v>-2198667</v>
      </c>
    </row>
    <row r="5">
      <c r="A5" s="4" t="inlineStr">
        <is>
          <t>Weighted average common shares - basic</t>
        </is>
      </c>
      <c r="B5" s="6" t="n">
        <v>46399137</v>
      </c>
      <c r="C5" s="6" t="n">
        <v>39761121</v>
      </c>
    </row>
    <row r="6">
      <c r="A6" s="4" t="inlineStr">
        <is>
          <t>Effect of dilutive common share equivalents</t>
        </is>
      </c>
      <c r="B6" s="4" t="inlineStr">
        <is>
          <t xml:space="preserve"> </t>
        </is>
      </c>
      <c r="C6" s="4" t="inlineStr">
        <is>
          <t xml:space="preserve"> </t>
        </is>
      </c>
    </row>
    <row r="7">
      <c r="A7" s="4" t="inlineStr">
        <is>
          <t>Weighted average common shares - dilutive</t>
        </is>
      </c>
      <c r="B7" s="6" t="n">
        <v>46399137</v>
      </c>
      <c r="C7" s="6" t="n">
        <v>39761121</v>
      </c>
    </row>
    <row r="8">
      <c r="A8" s="4" t="inlineStr">
        <is>
          <t>Basic and diluted net loss per share</t>
        </is>
      </c>
      <c r="B8" s="8" t="n">
        <v>-0.34</v>
      </c>
      <c r="C8" s="8" t="n">
        <v>-0.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7" customWidth="1" min="2" max="2"/>
    <col width="29" customWidth="1" min="3" max="3"/>
  </cols>
  <sheetData>
    <row r="1">
      <c r="A1" s="1" t="inlineStr">
        <is>
          <t>SUMMARY OF SIGNIFICANT ACCOUNTING POLICIES (Details Narrative)</t>
        </is>
      </c>
      <c r="B1" s="2" t="inlineStr">
        <is>
          <t>12 Months Ended</t>
        </is>
      </c>
    </row>
    <row r="2">
      <c r="B2" s="2" t="inlineStr">
        <is>
          <t>Dec. 31, 2022 USD ($) Integer shares</t>
        </is>
      </c>
      <c r="C2" s="2" t="inlineStr">
        <is>
          <t>Dec. 31, 2021 USD ($) shares</t>
        </is>
      </c>
    </row>
    <row r="3">
      <c r="A3" s="3" t="inlineStr">
        <is>
          <t>Product Information [Line Items]</t>
        </is>
      </c>
      <c r="B3" s="4" t="inlineStr">
        <is>
          <t xml:space="preserve"> </t>
        </is>
      </c>
      <c r="C3" s="4" t="inlineStr">
        <is>
          <t xml:space="preserve"> </t>
        </is>
      </c>
    </row>
    <row r="4">
      <c r="A4" s="4" t="inlineStr">
        <is>
          <t>Restricted cash</t>
        </is>
      </c>
      <c r="B4" s="7" t="n">
        <v>500000</v>
      </c>
      <c r="C4" s="7" t="n">
        <v>500000</v>
      </c>
    </row>
    <row r="5">
      <c r="A5" s="4" t="inlineStr">
        <is>
          <t>Goodwill impairment charge</t>
        </is>
      </c>
      <c r="B5" s="6" t="n">
        <v>58872</v>
      </c>
      <c r="C5" s="4" t="inlineStr">
        <is>
          <t xml:space="preserve"> </t>
        </is>
      </c>
    </row>
    <row r="6">
      <c r="A6" s="4" t="inlineStr">
        <is>
          <t>Capitalized implementation costs</t>
        </is>
      </c>
      <c r="B6" s="6" t="n">
        <v>0</v>
      </c>
      <c r="C6" s="6" t="n">
        <v>0</v>
      </c>
    </row>
    <row r="7">
      <c r="A7" s="4" t="inlineStr">
        <is>
          <t>Impairment charge</t>
        </is>
      </c>
      <c r="B7" s="6" t="n">
        <v>67415</v>
      </c>
      <c r="C7" s="4" t="inlineStr">
        <is>
          <t xml:space="preserve"> </t>
        </is>
      </c>
    </row>
    <row r="8">
      <c r="A8" s="4" t="inlineStr">
        <is>
          <t>Net of accumulated amortization of certification costs</t>
        </is>
      </c>
      <c r="B8" s="6" t="n">
        <v>402000</v>
      </c>
      <c r="C8" s="6" t="n">
        <v>297000</v>
      </c>
    </row>
    <row r="9">
      <c r="A9" s="4" t="inlineStr">
        <is>
          <t>Net of accumulated amortization</t>
        </is>
      </c>
      <c r="B9" s="7" t="n">
        <v>71000</v>
      </c>
      <c r="C9" s="7" t="n">
        <v>142000</v>
      </c>
    </row>
    <row r="10">
      <c r="A10" s="4" t="inlineStr">
        <is>
          <t>Anti-dilutive securities | shares</t>
        </is>
      </c>
      <c r="B10" s="6" t="n">
        <v>907945</v>
      </c>
      <c r="C10" s="6" t="n">
        <v>799456</v>
      </c>
    </row>
    <row r="11">
      <c r="A11" s="4" t="inlineStr">
        <is>
          <t>Sales returns accrual</t>
        </is>
      </c>
      <c r="B11" s="7" t="n">
        <v>982000</v>
      </c>
      <c r="C11" s="7" t="n">
        <v>1600000</v>
      </c>
    </row>
    <row r="12">
      <c r="A12" s="4" t="inlineStr">
        <is>
          <t>Rebate and promotion accrual</t>
        </is>
      </c>
      <c r="B12" s="7" t="n">
        <v>0</v>
      </c>
      <c r="C12" s="6" t="n">
        <v>175000</v>
      </c>
    </row>
    <row r="13">
      <c r="A13" s="4" t="inlineStr">
        <is>
          <t>Service-based options granted to option vested rate</t>
        </is>
      </c>
      <c r="B13" s="9" t="n">
        <v>0.25</v>
      </c>
      <c r="C13" s="4" t="inlineStr">
        <is>
          <t xml:space="preserve"> </t>
        </is>
      </c>
    </row>
    <row r="14">
      <c r="A14" s="4" t="inlineStr">
        <is>
          <t>Advertising costs</t>
        </is>
      </c>
      <c r="B14" s="7" t="n">
        <v>4000000</v>
      </c>
      <c r="C14" s="6" t="n">
        <v>2800000</v>
      </c>
    </row>
    <row r="15">
      <c r="A15" s="4" t="inlineStr">
        <is>
          <t>Shipping and freight costs</t>
        </is>
      </c>
      <c r="B15" s="7" t="n">
        <v>452000</v>
      </c>
      <c r="C15" s="7" t="n">
        <v>334000</v>
      </c>
    </row>
    <row r="16">
      <c r="A16" s="4" t="inlineStr">
        <is>
          <t>Number of operating segments | Integer</t>
        </is>
      </c>
      <c r="B16" s="6" t="n">
        <v>1</v>
      </c>
      <c r="C16" s="4" t="inlineStr">
        <is>
          <t xml:space="preserve"> </t>
        </is>
      </c>
    </row>
    <row r="17">
      <c r="A17" s="4" t="inlineStr">
        <is>
          <t>Restricted Stock Units (RSU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Service-based options granted to option vested rate</t>
        </is>
      </c>
      <c r="B19" s="9" t="n">
        <v>0.25</v>
      </c>
      <c r="C19" s="4" t="inlineStr">
        <is>
          <t xml:space="preserve"> </t>
        </is>
      </c>
    </row>
    <row r="20">
      <c r="A20" s="4" t="inlineStr">
        <is>
          <t>Customer Relationship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Impairment charge</t>
        </is>
      </c>
      <c r="B22" s="7" t="n">
        <v>67000</v>
      </c>
      <c r="C22" s="4" t="inlineStr">
        <is>
          <t xml:space="preserve"> </t>
        </is>
      </c>
    </row>
    <row r="23">
      <c r="A23" s="4" t="inlineStr">
        <is>
          <t>Revenue Benchmark [Member] | Customer Concentration Risk [Member] | Two Customers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percentage</t>
        </is>
      </c>
      <c r="B25" s="9" t="n">
        <v>0.87</v>
      </c>
      <c r="C25" s="9" t="n">
        <v>0.92</v>
      </c>
    </row>
    <row r="26">
      <c r="A26" s="4" t="inlineStr">
        <is>
          <t>Revenue Benchmark [Member] | Supplier Concentration Risk [Member] | Two Suppliers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Concentration risk percentage</t>
        </is>
      </c>
      <c r="B28" s="9" t="n">
        <v>0.93</v>
      </c>
      <c r="C28" s="9" t="n">
        <v>0.93</v>
      </c>
    </row>
    <row r="29">
      <c r="A29" s="4" t="inlineStr">
        <is>
          <t>Revenue Benchmark [Member] | Supplier Concentration Risk [Member] | One Supplier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Concentration risk percentage</t>
        </is>
      </c>
      <c r="B31" s="9" t="n">
        <v>0.97</v>
      </c>
      <c r="C31" s="9" t="n">
        <v>0.97</v>
      </c>
    </row>
    <row r="32">
      <c r="A32" s="4" t="inlineStr">
        <is>
          <t>Accounts Receivable [Member] | Customer Concentration Risk [Member] | Two Customers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Concentration risk percentage</t>
        </is>
      </c>
      <c r="B34" s="9" t="n">
        <v>0.75</v>
      </c>
      <c r="C34" s="4" t="inlineStr">
        <is>
          <t xml:space="preserve"> </t>
        </is>
      </c>
    </row>
    <row r="35">
      <c r="A35" s="4" t="inlineStr">
        <is>
          <t>Accounts Receivable [Member] | Customer Concentration Risk [Member] | Four Customers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Concentration risk percentage</t>
        </is>
      </c>
      <c r="B37" s="4" t="inlineStr">
        <is>
          <t xml:space="preserve"> </t>
        </is>
      </c>
      <c r="C37" s="9" t="n">
        <v>0.8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BLIC OFFERINGS AND PRIVATE PLACEMENTS (Details Narrative) - USD ($) $ / shares in Units, $ in Millions</t>
        </is>
      </c>
      <c r="B1" s="2" t="inlineStr">
        <is>
          <t>Aug. 02, 2021</t>
        </is>
      </c>
      <c r="C1" s="2" t="inlineStr">
        <is>
          <t>Jul. 28, 2021</t>
        </is>
      </c>
      <c r="D1" s="2" t="inlineStr">
        <is>
          <t>Dec. 31, 2022</t>
        </is>
      </c>
      <c r="E1" s="2" t="inlineStr">
        <is>
          <t>Dec. 31,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Number of common stock issued</t>
        </is>
      </c>
      <c r="B3" s="4" t="inlineStr">
        <is>
          <t xml:space="preserve"> </t>
        </is>
      </c>
      <c r="C3" s="4" t="inlineStr">
        <is>
          <t xml:space="preserve"> </t>
        </is>
      </c>
      <c r="D3" s="6" t="n">
        <v>46949240</v>
      </c>
      <c r="E3" s="6" t="n">
        <v>45885043</v>
      </c>
    </row>
    <row r="4">
      <c r="A4" s="4" t="inlineStr">
        <is>
          <t>IPO [Member]</t>
        </is>
      </c>
      <c r="B4" s="4" t="inlineStr">
        <is>
          <t xml:space="preserve"> </t>
        </is>
      </c>
      <c r="C4" s="4" t="inlineStr">
        <is>
          <t xml:space="preserve"> </t>
        </is>
      </c>
      <c r="D4" s="4" t="inlineStr">
        <is>
          <t xml:space="preserve"> </t>
        </is>
      </c>
      <c r="E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row>
    <row r="6">
      <c r="A6" s="4" t="inlineStr">
        <is>
          <t>Sale of stock, number of stock issued</t>
        </is>
      </c>
      <c r="B6" s="4" t="inlineStr">
        <is>
          <t xml:space="preserve"> </t>
        </is>
      </c>
      <c r="C6" s="6" t="n">
        <v>10000000</v>
      </c>
      <c r="D6" s="4" t="inlineStr">
        <is>
          <t xml:space="preserve"> </t>
        </is>
      </c>
      <c r="E6" s="4" t="inlineStr">
        <is>
          <t xml:space="preserve"> </t>
        </is>
      </c>
    </row>
    <row r="7">
      <c r="A7" s="4" t="inlineStr">
        <is>
          <t>Sale of stock price per share</t>
        </is>
      </c>
      <c r="B7" s="4" t="inlineStr">
        <is>
          <t xml:space="preserve"> </t>
        </is>
      </c>
      <c r="C7" s="8" t="n">
        <v>2.5</v>
      </c>
      <c r="D7" s="4" t="inlineStr">
        <is>
          <t xml:space="preserve"> </t>
        </is>
      </c>
      <c r="E7" s="4" t="inlineStr">
        <is>
          <t xml:space="preserve"> </t>
        </is>
      </c>
    </row>
    <row r="8">
      <c r="A8" s="4" t="inlineStr">
        <is>
          <t>Proceeds from sale of common stock</t>
        </is>
      </c>
      <c r="B8" s="5" t="n">
        <v>22.7</v>
      </c>
      <c r="C8" s="4" t="inlineStr">
        <is>
          <t xml:space="preserve"> </t>
        </is>
      </c>
      <c r="D8" s="4" t="inlineStr">
        <is>
          <t xml:space="preserve"> </t>
        </is>
      </c>
      <c r="E8" s="4" t="inlineStr">
        <is>
          <t xml:space="preserve"> </t>
        </is>
      </c>
    </row>
    <row r="9">
      <c r="A9" s="4" t="inlineStr">
        <is>
          <t>Number of common stock issued</t>
        </is>
      </c>
      <c r="B9" s="6" t="n">
        <v>10000000</v>
      </c>
      <c r="C9" s="4" t="inlineStr">
        <is>
          <t xml:space="preserve"> </t>
        </is>
      </c>
      <c r="D9" s="4" t="inlineStr">
        <is>
          <t xml:space="preserve"> </t>
        </is>
      </c>
      <c r="E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Sale of stock price per share</t>
        </is>
      </c>
      <c r="B12" s="4" t="inlineStr">
        <is>
          <t xml:space="preserve"> </t>
        </is>
      </c>
      <c r="C12" s="10" t="n">
        <v>2.32715</v>
      </c>
      <c r="D12" s="4" t="inlineStr">
        <is>
          <t xml:space="preserve"> </t>
        </is>
      </c>
      <c r="E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SALE OF ZOOM® TRADEMARK (Details Narrative) - USD ($)</t>
        </is>
      </c>
      <c r="C1" s="2" t="inlineStr">
        <is>
          <t>12 Months Ended</t>
        </is>
      </c>
    </row>
    <row r="2">
      <c r="B2" s="2" t="inlineStr">
        <is>
          <t>Aug. 12, 2021</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come from trademark</t>
        </is>
      </c>
      <c r="B4" s="4" t="inlineStr">
        <is>
          <t xml:space="preserve"> </t>
        </is>
      </c>
      <c r="C4" s="4" t="inlineStr">
        <is>
          <t xml:space="preserve"> </t>
        </is>
      </c>
      <c r="D4" s="7" t="n">
        <v>3955626</v>
      </c>
    </row>
    <row r="5">
      <c r="A5" s="4" t="inlineStr">
        <is>
          <t>Zoom Video Communication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Cash consideration</t>
        </is>
      </c>
      <c r="B7" s="7" t="n">
        <v>4000000</v>
      </c>
      <c r="C7" s="4" t="inlineStr">
        <is>
          <t xml:space="preserve"> </t>
        </is>
      </c>
      <c r="D7" s="4" t="inlineStr">
        <is>
          <t xml:space="preserve"> </t>
        </is>
      </c>
    </row>
    <row r="8">
      <c r="A8" s="4" t="inlineStr">
        <is>
          <t>Legal costs incurred, net</t>
        </is>
      </c>
      <c r="B8" s="6" t="n">
        <v>44000</v>
      </c>
      <c r="C8" s="4" t="inlineStr">
        <is>
          <t xml:space="preserve"> </t>
        </is>
      </c>
      <c r="D8" s="4" t="inlineStr">
        <is>
          <t xml:space="preserve"> </t>
        </is>
      </c>
    </row>
    <row r="9">
      <c r="A9" s="4" t="inlineStr">
        <is>
          <t>Income from trademark</t>
        </is>
      </c>
      <c r="B9" s="7" t="n">
        <v>4000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TRACT BALANCES (Details) - USD ($)</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t>
        </is>
      </c>
      <c r="B3" s="7" t="n">
        <v>2758406</v>
      </c>
      <c r="C3" s="7" t="n">
        <v>4880663</v>
      </c>
    </row>
    <row r="4">
      <c r="A4" s="4" t="inlineStr">
        <is>
          <t>Deferred revenue - current</t>
        </is>
      </c>
      <c r="B4" s="6" t="n">
        <v>633542</v>
      </c>
      <c r="C4" s="6" t="n">
        <v>291296</v>
      </c>
    </row>
    <row r="5">
      <c r="A5" s="4" t="inlineStr">
        <is>
          <t>Deferred revenue - noncurrent</t>
        </is>
      </c>
      <c r="B5" s="7" t="n">
        <v>771738</v>
      </c>
      <c r="C5" s="7" t="n">
        <v>4434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SCHEDULE OF CHANGE IN CONTRACT BALANCES (Detail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Beginning balance</t>
        </is>
      </c>
      <c r="B4" s="7" t="n">
        <v>734748</v>
      </c>
    </row>
    <row r="5">
      <c r="A5" s="4" t="inlineStr">
        <is>
          <t>Billings</t>
        </is>
      </c>
      <c r="B5" s="6" t="n">
        <v>1120627</v>
      </c>
    </row>
    <row r="6">
      <c r="A6" s="4" t="inlineStr">
        <is>
          <t>Revenue recognized</t>
        </is>
      </c>
      <c r="B6" s="6" t="n">
        <v>-450095</v>
      </c>
    </row>
    <row r="7">
      <c r="A7" s="4" t="inlineStr">
        <is>
          <t>Ending balance</t>
        </is>
      </c>
      <c r="B7" s="7" t="n">
        <v>140528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BY DISTRIBUTION CHANNEL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7" t="n">
        <v>50622143</v>
      </c>
      <c r="C4" s="7" t="n">
        <v>55422526</v>
      </c>
    </row>
    <row r="5">
      <c r="A5" s="4" t="inlineStr">
        <is>
          <t>Retailer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48728624</v>
      </c>
      <c r="C7" s="6" t="n">
        <v>53409848</v>
      </c>
    </row>
    <row r="8">
      <c r="A8" s="4" t="inlineStr">
        <is>
          <t>Distributor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654428</v>
      </c>
      <c r="C10" s="6" t="n">
        <v>1869170</v>
      </c>
    </row>
    <row r="11">
      <c r="A11" s="4" t="inlineStr">
        <is>
          <t>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1239091</v>
      </c>
      <c r="C13" s="6" t="n">
        <v>143508</v>
      </c>
    </row>
    <row r="14">
      <c r="A14" s="4" t="inlineStr">
        <is>
          <t>Cable Modems &amp; Gateway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48433757</v>
      </c>
      <c r="C16" s="6" t="n">
        <v>53751499</v>
      </c>
    </row>
    <row r="17">
      <c r="A17" s="4" t="inlineStr">
        <is>
          <t>Other Networking Produc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1276849</v>
      </c>
      <c r="C19" s="6" t="n">
        <v>1145670</v>
      </c>
    </row>
    <row r="20">
      <c r="A20" s="4" t="inlineStr">
        <is>
          <t>Software as a Servic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7" t="n">
        <v>911537</v>
      </c>
      <c r="C22" s="7" t="n">
        <v>5253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REVENUE AND OTHER CONTRACTS WITH CUSTOMERS (Details Narrative) $ in Thousands</t>
        </is>
      </c>
      <c r="B1" s="2" t="inlineStr">
        <is>
          <t>Dec. 31, 2022 USD ($)</t>
        </is>
      </c>
    </row>
    <row r="2">
      <c r="A2" s="3" t="inlineStr">
        <is>
          <t>Disaggregation of Revenue [Line Items]</t>
        </is>
      </c>
      <c r="B2" s="4" t="inlineStr">
        <is>
          <t xml:space="preserve"> </t>
        </is>
      </c>
    </row>
    <row r="3">
      <c r="A3" s="4" t="inlineStr">
        <is>
          <t>Performance obligations</t>
        </is>
      </c>
      <c r="B3" s="7" t="n">
        <v>1400</v>
      </c>
    </row>
    <row r="4">
      <c r="A4" s="4" t="inlineStr">
        <is>
          <t>1 Year [Member]</t>
        </is>
      </c>
      <c r="B4" s="4" t="inlineStr">
        <is>
          <t xml:space="preserve"> </t>
        </is>
      </c>
    </row>
    <row r="5">
      <c r="A5" s="3" t="inlineStr">
        <is>
          <t>Disaggregation of Revenue [Line Items]</t>
        </is>
      </c>
      <c r="B5" s="4" t="inlineStr">
        <is>
          <t xml:space="preserve"> </t>
        </is>
      </c>
    </row>
    <row r="6">
      <c r="A6" s="4" t="inlineStr">
        <is>
          <t>Performance obligations</t>
        </is>
      </c>
      <c r="B6" s="6" t="n">
        <v>634</v>
      </c>
    </row>
    <row r="7">
      <c r="A7" s="4" t="inlineStr">
        <is>
          <t>2 Years [Member]</t>
        </is>
      </c>
      <c r="B7" s="4" t="inlineStr">
        <is>
          <t xml:space="preserve"> </t>
        </is>
      </c>
    </row>
    <row r="8">
      <c r="A8" s="3" t="inlineStr">
        <is>
          <t>Disaggregation of Revenue [Line Items]</t>
        </is>
      </c>
      <c r="B8" s="4" t="inlineStr">
        <is>
          <t xml:space="preserve"> </t>
        </is>
      </c>
    </row>
    <row r="9">
      <c r="A9" s="4" t="inlineStr">
        <is>
          <t>Performance obligations</t>
        </is>
      </c>
      <c r="B9" s="7" t="n">
        <v>7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Materials</t>
        </is>
      </c>
      <c r="B3" s="7" t="n">
        <v>397133</v>
      </c>
      <c r="C3" s="7" t="n">
        <v>684386</v>
      </c>
    </row>
    <row r="4">
      <c r="A4" s="4" t="inlineStr">
        <is>
          <t>Work in process</t>
        </is>
      </c>
      <c r="B4" s="6" t="n">
        <v>5842251</v>
      </c>
      <c r="C4" s="6" t="n">
        <v>3919503</v>
      </c>
    </row>
    <row r="5">
      <c r="A5" s="4" t="inlineStr">
        <is>
          <t>Finished goods</t>
        </is>
      </c>
      <c r="B5" s="6" t="n">
        <v>19175822</v>
      </c>
      <c r="C5" s="6" t="n">
        <v>29287398</v>
      </c>
    </row>
    <row r="6">
      <c r="A6" s="4" t="inlineStr">
        <is>
          <t>Total</t>
        </is>
      </c>
      <c r="B6" s="7" t="n">
        <v>25415206</v>
      </c>
      <c r="C6" s="7" t="n">
        <v>338912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7" t="n">
        <v>50622143</v>
      </c>
      <c r="C4" s="7" t="n">
        <v>55422526</v>
      </c>
    </row>
    <row r="5">
      <c r="A5" s="4" t="inlineStr">
        <is>
          <t>Cost of goods sold</t>
        </is>
      </c>
      <c r="B5" s="6" t="n">
        <v>38695605</v>
      </c>
      <c r="C5" s="6" t="n">
        <v>36504874</v>
      </c>
    </row>
    <row r="6">
      <c r="A6" s="4" t="inlineStr">
        <is>
          <t>Gross profit</t>
        </is>
      </c>
      <c r="B6" s="6" t="n">
        <v>11926538</v>
      </c>
      <c r="C6" s="6" t="n">
        <v>18917652</v>
      </c>
    </row>
    <row r="7">
      <c r="A7" s="3" t="inlineStr">
        <is>
          <t>Operating expenses:</t>
        </is>
      </c>
      <c r="B7" s="4" t="inlineStr">
        <is>
          <t xml:space="preserve"> </t>
        </is>
      </c>
      <c r="C7" s="4" t="inlineStr">
        <is>
          <t xml:space="preserve"> </t>
        </is>
      </c>
    </row>
    <row r="8">
      <c r="A8" s="4" t="inlineStr">
        <is>
          <t>Selling and marketing</t>
        </is>
      </c>
      <c r="B8" s="6" t="n">
        <v>15022638</v>
      </c>
      <c r="C8" s="6" t="n">
        <v>13747959</v>
      </c>
    </row>
    <row r="9">
      <c r="A9" s="4" t="inlineStr">
        <is>
          <t>General and administrative</t>
        </is>
      </c>
      <c r="B9" s="6" t="n">
        <v>6124034</v>
      </c>
      <c r="C9" s="6" t="n">
        <v>4889702</v>
      </c>
    </row>
    <row r="10">
      <c r="A10" s="4" t="inlineStr">
        <is>
          <t>Research and development</t>
        </is>
      </c>
      <c r="B10" s="6" t="n">
        <v>5824906</v>
      </c>
      <c r="C10" s="6" t="n">
        <v>6164362</v>
      </c>
    </row>
    <row r="11">
      <c r="A11" s="4" t="inlineStr">
        <is>
          <t>Sale of Trademark, net</t>
        </is>
      </c>
      <c r="B11" s="4" t="inlineStr">
        <is>
          <t xml:space="preserve"> </t>
        </is>
      </c>
      <c r="C11" s="6" t="n">
        <v>-3955626</v>
      </c>
    </row>
    <row r="12">
      <c r="A12" s="4" t="inlineStr">
        <is>
          <t>Total operating expenses</t>
        </is>
      </c>
      <c r="B12" s="6" t="n">
        <v>26971578</v>
      </c>
      <c r="C12" s="6" t="n">
        <v>20846397</v>
      </c>
    </row>
    <row r="13">
      <c r="A13" s="4" t="inlineStr">
        <is>
          <t>Operating loss</t>
        </is>
      </c>
      <c r="B13" s="6" t="n">
        <v>-15045040</v>
      </c>
      <c r="C13" s="6" t="n">
        <v>-1928745</v>
      </c>
    </row>
    <row r="14">
      <c r="A14" s="3" t="inlineStr">
        <is>
          <t>Other income (expense):</t>
        </is>
      </c>
      <c r="B14" s="4" t="inlineStr">
        <is>
          <t xml:space="preserve"> </t>
        </is>
      </c>
      <c r="C14" s="4" t="inlineStr">
        <is>
          <t xml:space="preserve"> </t>
        </is>
      </c>
    </row>
    <row r="15">
      <c r="A15" s="4" t="inlineStr">
        <is>
          <t>Interest income</t>
        </is>
      </c>
      <c r="B15" s="6" t="n">
        <v>457</v>
      </c>
      <c r="C15" s="6" t="n">
        <v>44169</v>
      </c>
    </row>
    <row r="16">
      <c r="A16" s="4" t="inlineStr">
        <is>
          <t>Interest expense</t>
        </is>
      </c>
      <c r="B16" s="6" t="n">
        <v>-394615</v>
      </c>
      <c r="C16" s="6" t="n">
        <v>-270407</v>
      </c>
    </row>
    <row r="17">
      <c r="A17" s="4" t="inlineStr">
        <is>
          <t>Gain on forgiveness of debt (Note 7)</t>
        </is>
      </c>
      <c r="B17" s="4" t="inlineStr">
        <is>
          <t xml:space="preserve"> </t>
        </is>
      </c>
      <c r="C17" s="6" t="n">
        <v>20000</v>
      </c>
    </row>
    <row r="18">
      <c r="A18" s="4" t="inlineStr">
        <is>
          <t>Other, net</t>
        </is>
      </c>
      <c r="B18" s="6" t="n">
        <v>2302</v>
      </c>
      <c r="C18" s="6" t="n">
        <v>89</v>
      </c>
    </row>
    <row r="19">
      <c r="A19" s="4" t="inlineStr">
        <is>
          <t>Total other income (expense)</t>
        </is>
      </c>
      <c r="B19" s="6" t="n">
        <v>-391856</v>
      </c>
      <c r="C19" s="6" t="n">
        <v>-206149</v>
      </c>
    </row>
    <row r="20">
      <c r="A20" s="4" t="inlineStr">
        <is>
          <t>Loss before income taxes</t>
        </is>
      </c>
      <c r="B20" s="6" t="n">
        <v>-15436896</v>
      </c>
      <c r="C20" s="6" t="n">
        <v>-2134894</v>
      </c>
    </row>
    <row r="21">
      <c r="A21" s="4" t="inlineStr">
        <is>
          <t>Income tax provision</t>
        </is>
      </c>
      <c r="B21" s="6" t="n">
        <v>112348</v>
      </c>
      <c r="C21" s="6" t="n">
        <v>63773</v>
      </c>
    </row>
    <row r="22">
      <c r="A22" s="4" t="inlineStr">
        <is>
          <t>Net loss</t>
        </is>
      </c>
      <c r="B22" s="7" t="n">
        <v>-15549244</v>
      </c>
      <c r="C22" s="7" t="n">
        <v>-2198667</v>
      </c>
    </row>
    <row r="23">
      <c r="A23" s="4" t="inlineStr">
        <is>
          <t>Basic and diluted net loss per share</t>
        </is>
      </c>
      <c r="B23" s="8" t="n">
        <v>-0.34</v>
      </c>
      <c r="C23" s="8" t="n">
        <v>-0.06</v>
      </c>
    </row>
    <row r="24">
      <c r="A24" s="3" t="inlineStr">
        <is>
          <t>Weighted average common and common equivalent shares:</t>
        </is>
      </c>
      <c r="B24" s="4" t="inlineStr">
        <is>
          <t xml:space="preserve"> </t>
        </is>
      </c>
      <c r="C24" s="4" t="inlineStr">
        <is>
          <t xml:space="preserve"> </t>
        </is>
      </c>
    </row>
    <row r="25">
      <c r="A25" s="4" t="inlineStr">
        <is>
          <t>Basic and diluted</t>
        </is>
      </c>
      <c r="B25" s="6" t="n">
        <v>46399137</v>
      </c>
      <c r="C25" s="6" t="n">
        <v>397611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Equipment</t>
        </is>
      </c>
      <c r="B4" s="7" t="n">
        <v>2489750</v>
      </c>
      <c r="C4" s="7" t="n">
        <v>2213084</v>
      </c>
    </row>
    <row r="5">
      <c r="A5" s="4" t="inlineStr">
        <is>
          <t>Accumulated depreciation</t>
        </is>
      </c>
      <c r="B5" s="6" t="n">
        <v>-1852777</v>
      </c>
      <c r="C5" s="6" t="n">
        <v>-1450266</v>
      </c>
    </row>
    <row r="6">
      <c r="A6" s="4" t="inlineStr">
        <is>
          <t>Equipment, net</t>
        </is>
      </c>
      <c r="B6" s="6" t="n">
        <v>636973</v>
      </c>
      <c r="C6" s="6" t="n">
        <v>762818</v>
      </c>
    </row>
    <row r="7">
      <c r="A7" s="4" t="inlineStr">
        <is>
          <t>Computer Hardware Softwa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quipment</t>
        </is>
      </c>
      <c r="B9" s="7" t="n">
        <v>497913</v>
      </c>
      <c r="C9" s="6" t="n">
        <v>447092</v>
      </c>
    </row>
    <row r="10">
      <c r="A10" s="4" t="inlineStr">
        <is>
          <t>Estimated useful lives</t>
        </is>
      </c>
      <c r="B10" s="4" t="inlineStr">
        <is>
          <t>3 years</t>
        </is>
      </c>
      <c r="C10" s="4" t="inlineStr">
        <is>
          <t xml:space="preserve"> </t>
        </is>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quipment</t>
        </is>
      </c>
      <c r="B13" s="7" t="n">
        <v>725568</v>
      </c>
      <c r="C13" s="6" t="n">
        <v>682980</v>
      </c>
    </row>
    <row r="14">
      <c r="A14" s="4" t="inlineStr">
        <is>
          <t>Estimated useful lives</t>
        </is>
      </c>
      <c r="B14" s="4" t="inlineStr">
        <is>
          <t>5 years</t>
        </is>
      </c>
      <c r="C14" s="4" t="inlineStr">
        <is>
          <t xml:space="preserve"> </t>
        </is>
      </c>
    </row>
    <row r="15">
      <c r="A15" s="4" t="inlineStr">
        <is>
          <t>Tools, Dies and Mold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quipment</t>
        </is>
      </c>
      <c r="B17" s="7" t="n">
        <v>1187541</v>
      </c>
      <c r="C17" s="6" t="n">
        <v>997313</v>
      </c>
    </row>
    <row r="18">
      <c r="A18" s="4" t="inlineStr">
        <is>
          <t>Estimated useful lives</t>
        </is>
      </c>
      <c r="B18" s="4" t="inlineStr">
        <is>
          <t>5 years</t>
        </is>
      </c>
      <c r="C18" s="4" t="inlineStr">
        <is>
          <t xml:space="preserve"> </t>
        </is>
      </c>
    </row>
    <row r="19">
      <c r="A19" s="4" t="inlineStr">
        <is>
          <t>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quipment</t>
        </is>
      </c>
      <c r="B21" s="7" t="n">
        <v>78728</v>
      </c>
      <c r="C21" s="7" t="n">
        <v>85699</v>
      </c>
    </row>
    <row r="22">
      <c r="A22" s="4" t="inlineStr">
        <is>
          <t>Estimated useful lives</t>
        </is>
      </c>
      <c r="B22" s="4" t="inlineStr">
        <is>
          <t>5 years</t>
        </is>
      </c>
      <c r="C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7" customWidth="1" min="2" max="2"/>
    <col width="14" customWidth="1" min="3" max="3"/>
  </cols>
  <sheetData>
    <row r="1">
      <c r="A1" s="1" t="inlineStr">
        <is>
          <t>SCHEDULE OF INTANGIBLE ASSET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316838</v>
      </c>
      <c r="C4" s="7" t="n">
        <v>439273</v>
      </c>
    </row>
    <row r="5">
      <c r="A5" s="4" t="inlineStr">
        <is>
          <t>Accumulated Amortization</t>
        </is>
      </c>
      <c r="B5" s="6" t="n">
        <v>-243537</v>
      </c>
      <c r="C5" s="6" t="n">
        <v>-176575</v>
      </c>
    </row>
    <row r="6">
      <c r="A6" s="4" t="inlineStr">
        <is>
          <t>Net</t>
        </is>
      </c>
      <c r="B6" s="7" t="n">
        <v>73301</v>
      </c>
      <c r="C6" s="6" t="n">
        <v>262698</v>
      </c>
    </row>
    <row r="7">
      <c r="A7" s="4" t="inlineStr">
        <is>
          <t>Computer Software, Intangible Asse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t>
        </is>
      </c>
      <c r="B9" s="4" t="inlineStr">
        <is>
          <t>2 years 6 months</t>
        </is>
      </c>
      <c r="C9" s="4" t="inlineStr">
        <is>
          <t xml:space="preserve"> </t>
        </is>
      </c>
    </row>
    <row r="10">
      <c r="A10" s="4" t="inlineStr">
        <is>
          <t>Gross carrying amount</t>
        </is>
      </c>
      <c r="B10" s="7" t="n">
        <v>230106</v>
      </c>
      <c r="C10" s="6" t="n">
        <v>230106</v>
      </c>
    </row>
    <row r="11">
      <c r="A11" s="4" t="inlineStr">
        <is>
          <t>Accumulated Amortization</t>
        </is>
      </c>
      <c r="B11" s="6" t="n">
        <v>-207399</v>
      </c>
      <c r="C11" s="6" t="n">
        <v>-115306</v>
      </c>
    </row>
    <row r="12">
      <c r="A12" s="4" t="inlineStr">
        <is>
          <t>Net</t>
        </is>
      </c>
      <c r="B12" s="7" t="n">
        <v>22707</v>
      </c>
      <c r="C12" s="6" t="n">
        <v>114800</v>
      </c>
    </row>
    <row r="13">
      <c r="A13" s="4" t="inlineStr">
        <is>
          <t>Customer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9 years</t>
        </is>
      </c>
      <c r="C15" s="4" t="inlineStr">
        <is>
          <t xml:space="preserve"> </t>
        </is>
      </c>
    </row>
    <row r="16">
      <c r="A16" s="4" t="inlineStr">
        <is>
          <t>Gross carrying amount</t>
        </is>
      </c>
      <c r="B16" s="4" t="inlineStr">
        <is>
          <t xml:space="preserve"> </t>
        </is>
      </c>
      <c r="C16" s="6" t="n">
        <v>122435</v>
      </c>
    </row>
    <row r="17">
      <c r="A17" s="4" t="inlineStr">
        <is>
          <t>Accumulated Amortization</t>
        </is>
      </c>
      <c r="B17" s="4" t="inlineStr">
        <is>
          <t xml:space="preserve"> </t>
        </is>
      </c>
      <c r="C17" s="6" t="n">
        <v>-42477</v>
      </c>
    </row>
    <row r="18">
      <c r="A18" s="4" t="inlineStr">
        <is>
          <t>Net</t>
        </is>
      </c>
      <c r="B18" s="4" t="inlineStr">
        <is>
          <t xml:space="preserve"> </t>
        </is>
      </c>
      <c r="C18" s="6" t="n">
        <v>79958</v>
      </c>
    </row>
    <row r="19">
      <c r="A19" s="4" t="inlineStr">
        <is>
          <t>Internet Domain Name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t>
        </is>
      </c>
      <c r="B21" s="4" t="inlineStr">
        <is>
          <t>5 years</t>
        </is>
      </c>
      <c r="C21" s="4" t="inlineStr">
        <is>
          <t xml:space="preserve"> </t>
        </is>
      </c>
    </row>
    <row r="22">
      <c r="A22" s="4" t="inlineStr">
        <is>
          <t>Gross carrying amount</t>
        </is>
      </c>
      <c r="B22" s="7" t="n">
        <v>86732</v>
      </c>
      <c r="C22" s="6" t="n">
        <v>86732</v>
      </c>
    </row>
    <row r="23">
      <c r="A23" s="4" t="inlineStr">
        <is>
          <t>Accumulated Amortization</t>
        </is>
      </c>
      <c r="B23" s="6" t="n">
        <v>-36138</v>
      </c>
      <c r="C23" s="6" t="n">
        <v>-18792</v>
      </c>
    </row>
    <row r="24">
      <c r="A24" s="4" t="inlineStr">
        <is>
          <t>Net</t>
        </is>
      </c>
      <c r="B24" s="7" t="n">
        <v>50594</v>
      </c>
      <c r="C24" s="7" t="n">
        <v>6794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NUAL AMORTIZATION EXPENSES (Details)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2023</t>
        </is>
      </c>
      <c r="B3" s="7" t="n">
        <v>40054</v>
      </c>
      <c r="C3" s="4" t="inlineStr">
        <is>
          <t xml:space="preserve"> </t>
        </is>
      </c>
    </row>
    <row r="4">
      <c r="A4" s="4" t="inlineStr">
        <is>
          <t>2024</t>
        </is>
      </c>
      <c r="B4" s="6" t="n">
        <v>17346</v>
      </c>
      <c r="C4" s="4" t="inlineStr">
        <is>
          <t xml:space="preserve"> </t>
        </is>
      </c>
    </row>
    <row r="5">
      <c r="A5" s="4" t="inlineStr">
        <is>
          <t>2025</t>
        </is>
      </c>
      <c r="B5" s="6" t="n">
        <v>15901</v>
      </c>
      <c r="C5" s="4" t="inlineStr">
        <is>
          <t xml:space="preserve"> </t>
        </is>
      </c>
    </row>
    <row r="6">
      <c r="A6" s="4" t="inlineStr">
        <is>
          <t>Total</t>
        </is>
      </c>
      <c r="B6" s="7" t="n">
        <v>73301</v>
      </c>
      <c r="C6" s="7" t="n">
        <v>2626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Inventory purchases</t>
        </is>
      </c>
      <c r="B3" s="7" t="n">
        <v>24901</v>
      </c>
      <c r="C3" s="7" t="n">
        <v>287571</v>
      </c>
    </row>
    <row r="4">
      <c r="A4" s="4" t="inlineStr">
        <is>
          <t>Payroll and related benefits</t>
        </is>
      </c>
      <c r="B4" s="6" t="n">
        <v>430358</v>
      </c>
      <c r="C4" s="6" t="n">
        <v>210495</v>
      </c>
    </row>
    <row r="5">
      <c r="A5" s="4" t="inlineStr">
        <is>
          <t>Professional fees</t>
        </is>
      </c>
      <c r="B5" s="6" t="n">
        <v>290588</v>
      </c>
      <c r="C5" s="6" t="n">
        <v>229597</v>
      </c>
    </row>
    <row r="6">
      <c r="A6" s="4" t="inlineStr">
        <is>
          <t>Royalty costs</t>
        </is>
      </c>
      <c r="B6" s="6" t="n">
        <v>1650000</v>
      </c>
      <c r="C6" s="6" t="n">
        <v>1588025</v>
      </c>
    </row>
    <row r="7">
      <c r="A7" s="4" t="inlineStr">
        <is>
          <t>Sales allowances</t>
        </is>
      </c>
      <c r="B7" s="6" t="n">
        <v>1226856</v>
      </c>
      <c r="C7" s="6" t="n">
        <v>1958050</v>
      </c>
    </row>
    <row r="8">
      <c r="A8" s="4" t="inlineStr">
        <is>
          <t>Sales and use tax</t>
        </is>
      </c>
      <c r="B8" s="6" t="n">
        <v>113200</v>
      </c>
      <c r="C8" s="6" t="n">
        <v>50916</v>
      </c>
    </row>
    <row r="9">
      <c r="A9" s="4" t="inlineStr">
        <is>
          <t>Other</t>
        </is>
      </c>
      <c r="B9" s="6" t="n">
        <v>704821</v>
      </c>
      <c r="C9" s="6" t="n">
        <v>955263</v>
      </c>
    </row>
    <row r="10">
      <c r="A10" s="4" t="inlineStr">
        <is>
          <t>Total accrued other expenses</t>
        </is>
      </c>
      <c r="B10" s="7" t="n">
        <v>4440724</v>
      </c>
      <c r="C10" s="7" t="n">
        <v>52799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ALANCE SHEET COMPONENTS (Details Narrative) - USD ($)</t>
        </is>
      </c>
      <c r="B1" s="2" t="inlineStr">
        <is>
          <t>12 Months Ended</t>
        </is>
      </c>
    </row>
    <row r="2">
      <c r="B2" s="2" t="inlineStr">
        <is>
          <t>Dec. 31, 2022</t>
        </is>
      </c>
      <c r="C2" s="2" t="inlineStr">
        <is>
          <t>Dec. 31, 2021</t>
        </is>
      </c>
      <c r="D2" s="2" t="inlineStr">
        <is>
          <t>Dec. 31, 2018</t>
        </is>
      </c>
    </row>
    <row r="3">
      <c r="A3" s="3" t="inlineStr">
        <is>
          <t>Defined Benefit Plan Disclosure [Line Items]</t>
        </is>
      </c>
      <c r="B3" s="4" t="inlineStr">
        <is>
          <t xml:space="preserve"> </t>
        </is>
      </c>
      <c r="C3" s="4" t="inlineStr">
        <is>
          <t xml:space="preserve"> </t>
        </is>
      </c>
      <c r="D3" s="4" t="inlineStr">
        <is>
          <t xml:space="preserve"> </t>
        </is>
      </c>
    </row>
    <row r="4">
      <c r="A4" s="4" t="inlineStr">
        <is>
          <t>Finished goods held by customer</t>
        </is>
      </c>
      <c r="B4" s="7" t="n">
        <v>4200000</v>
      </c>
      <c r="C4" s="7" t="n">
        <v>4500000</v>
      </c>
      <c r="D4" s="4" t="inlineStr">
        <is>
          <t xml:space="preserve"> </t>
        </is>
      </c>
    </row>
    <row r="5">
      <c r="A5" s="4" t="inlineStr">
        <is>
          <t>In-transit inventory</t>
        </is>
      </c>
      <c r="B5" s="6" t="n">
        <v>0</v>
      </c>
      <c r="C5" s="6" t="n">
        <v>6300000</v>
      </c>
      <c r="D5" s="4" t="inlineStr">
        <is>
          <t xml:space="preserve"> </t>
        </is>
      </c>
    </row>
    <row r="6">
      <c r="A6" s="4" t="inlineStr">
        <is>
          <t>Provision for inventory reserves</t>
        </is>
      </c>
      <c r="B6" s="6" t="n">
        <v>2500000</v>
      </c>
      <c r="C6" s="6" t="n">
        <v>800000</v>
      </c>
      <c r="D6" s="4" t="inlineStr">
        <is>
          <t xml:space="preserve"> </t>
        </is>
      </c>
    </row>
    <row r="7">
      <c r="A7" s="4" t="inlineStr">
        <is>
          <t>Depreciation expense</t>
        </is>
      </c>
      <c r="B7" s="6" t="n">
        <v>403000</v>
      </c>
      <c r="C7" s="6" t="n">
        <v>255000</v>
      </c>
      <c r="D7" s="4" t="inlineStr">
        <is>
          <t xml:space="preserve"> </t>
        </is>
      </c>
    </row>
    <row r="8">
      <c r="A8" s="4" t="inlineStr">
        <is>
          <t>Goodwil</t>
        </is>
      </c>
      <c r="B8" s="4" t="inlineStr">
        <is>
          <t xml:space="preserve"> </t>
        </is>
      </c>
      <c r="C8" s="6" t="n">
        <v>58872</v>
      </c>
      <c r="D8" s="4" t="inlineStr">
        <is>
          <t xml:space="preserve"> </t>
        </is>
      </c>
    </row>
    <row r="9">
      <c r="A9" s="4" t="inlineStr">
        <is>
          <t>Goodwill, impairment loss</t>
        </is>
      </c>
      <c r="B9" s="6" t="n">
        <v>58872</v>
      </c>
      <c r="C9" s="4" t="inlineStr">
        <is>
          <t xml:space="preserve"> </t>
        </is>
      </c>
      <c r="D9" s="4" t="inlineStr">
        <is>
          <t xml:space="preserve"> </t>
        </is>
      </c>
    </row>
    <row r="10">
      <c r="A10" s="4" t="inlineStr">
        <is>
          <t>Intangible assets</t>
        </is>
      </c>
      <c r="B10" s="6" t="n">
        <v>316838</v>
      </c>
      <c r="C10" s="6" t="n">
        <v>439273</v>
      </c>
      <c r="D10" s="4" t="inlineStr">
        <is>
          <t xml:space="preserve"> </t>
        </is>
      </c>
    </row>
    <row r="11">
      <c r="A11" s="4" t="inlineStr">
        <is>
          <t>Impairment, net of accumulated amortization</t>
        </is>
      </c>
      <c r="B11" s="6" t="n">
        <v>243537</v>
      </c>
      <c r="C11" s="6" t="n">
        <v>176575</v>
      </c>
      <c r="D11" s="4" t="inlineStr">
        <is>
          <t xml:space="preserve"> </t>
        </is>
      </c>
    </row>
    <row r="12">
      <c r="A12" s="4" t="inlineStr">
        <is>
          <t>Amortization of Intangible Assets</t>
        </is>
      </c>
      <c r="B12" s="6" t="n">
        <v>122000</v>
      </c>
      <c r="C12" s="6" t="n">
        <v>125000</v>
      </c>
      <c r="D12" s="4" t="inlineStr">
        <is>
          <t xml:space="preserve"> </t>
        </is>
      </c>
    </row>
    <row r="13">
      <c r="A13" s="4" t="inlineStr">
        <is>
          <t>Customer Relationship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ntangible assets</t>
        </is>
      </c>
      <c r="B15" s="4" t="inlineStr">
        <is>
          <t xml:space="preserve"> </t>
        </is>
      </c>
      <c r="C15" s="6" t="n">
        <v>122435</v>
      </c>
      <c r="D15" s="4" t="inlineStr">
        <is>
          <t xml:space="preserve"> </t>
        </is>
      </c>
    </row>
    <row r="16">
      <c r="A16" s="4" t="inlineStr">
        <is>
          <t>Impairment, net of accumulated amortization</t>
        </is>
      </c>
      <c r="B16" s="4" t="inlineStr">
        <is>
          <t xml:space="preserve"> </t>
        </is>
      </c>
      <c r="C16" s="6" t="n">
        <v>42477</v>
      </c>
      <c r="D16" s="4" t="inlineStr">
        <is>
          <t xml:space="preserve"> </t>
        </is>
      </c>
    </row>
    <row r="17">
      <c r="A17" s="4" t="inlineStr">
        <is>
          <t>General and Administrative Expense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Goodwill, impairment loss</t>
        </is>
      </c>
      <c r="B19" s="6" t="n">
        <v>59</v>
      </c>
      <c r="C19" s="6" t="n">
        <v>0</v>
      </c>
      <c r="D19" s="4" t="inlineStr">
        <is>
          <t xml:space="preserve"> </t>
        </is>
      </c>
    </row>
    <row r="20">
      <c r="A20" s="4" t="inlineStr">
        <is>
          <t>Selling and Marketing Expense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Impairment, net of accumulated amortization</t>
        </is>
      </c>
      <c r="B22" s="7" t="n">
        <v>67</v>
      </c>
      <c r="C22" s="7" t="n">
        <v>0</v>
      </c>
      <c r="D22" s="4" t="inlineStr">
        <is>
          <t xml:space="preserve"> </t>
        </is>
      </c>
    </row>
    <row r="23">
      <c r="A23" s="4" t="inlineStr">
        <is>
          <t>Cadence Connectivity Inc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Goodwil</t>
        </is>
      </c>
      <c r="B25" s="4" t="inlineStr">
        <is>
          <t xml:space="preserve"> </t>
        </is>
      </c>
      <c r="C25" s="4" t="inlineStr">
        <is>
          <t xml:space="preserve"> </t>
        </is>
      </c>
      <c r="D25" s="7" t="n">
        <v>58000</v>
      </c>
    </row>
    <row r="26">
      <c r="A26" s="4" t="inlineStr">
        <is>
          <t>Cadence Connectivity Inc [Member] | Customer Relationships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Intangible assets</t>
        </is>
      </c>
      <c r="B28" s="4" t="inlineStr">
        <is>
          <t xml:space="preserve"> </t>
        </is>
      </c>
      <c r="C28" s="4" t="inlineStr">
        <is>
          <t xml:space="preserve"> </t>
        </is>
      </c>
      <c r="D28" s="7" t="n">
        <v>12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 width="14" customWidth="1" min="7" max="7"/>
  </cols>
  <sheetData>
    <row r="1">
      <c r="A1" s="1" t="inlineStr">
        <is>
          <t>BANK CREDIT LINE AND GOVERNMENT LOANS (Details Narrative) - USD ($)</t>
        </is>
      </c>
      <c r="D1" s="2" t="inlineStr">
        <is>
          <t>12 Months Ended</t>
        </is>
      </c>
    </row>
    <row r="2">
      <c r="B2" s="2" t="inlineStr">
        <is>
          <t>Nov. 30, 2022</t>
        </is>
      </c>
      <c r="C2" s="2" t="inlineStr">
        <is>
          <t>Mar. 12, 2021</t>
        </is>
      </c>
      <c r="D2" s="2" t="inlineStr">
        <is>
          <t>Dec. 31, 2022</t>
        </is>
      </c>
      <c r="E2" s="2" t="inlineStr">
        <is>
          <t>Dec. 31, 2021</t>
        </is>
      </c>
      <c r="F2" s="2" t="inlineStr">
        <is>
          <t>Dec. 31, 2020</t>
        </is>
      </c>
      <c r="G2" s="2" t="inlineStr">
        <is>
          <t>Dec. 12,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current</t>
        </is>
      </c>
      <c r="B4" s="4" t="inlineStr">
        <is>
          <t xml:space="preserve"> </t>
        </is>
      </c>
      <c r="C4" s="4" t="inlineStr">
        <is>
          <t xml:space="preserve"> </t>
        </is>
      </c>
      <c r="D4" s="7" t="n">
        <v>4758663</v>
      </c>
      <c r="E4" s="7" t="n">
        <v>5065074</v>
      </c>
      <c r="F4" s="4" t="inlineStr">
        <is>
          <t xml:space="preserve"> </t>
        </is>
      </c>
      <c r="G4" s="4" t="inlineStr">
        <is>
          <t xml:space="preserve"> </t>
        </is>
      </c>
    </row>
    <row r="5">
      <c r="A5" s="4" t="inlineStr">
        <is>
          <t>Interest expense</t>
        </is>
      </c>
      <c r="B5" s="4" t="inlineStr">
        <is>
          <t xml:space="preserve"> </t>
        </is>
      </c>
      <c r="C5" s="4" t="inlineStr">
        <is>
          <t xml:space="preserve"> </t>
        </is>
      </c>
      <c r="D5" s="7" t="n">
        <v>394615</v>
      </c>
      <c r="E5" s="6" t="n">
        <v>270407</v>
      </c>
      <c r="F5" s="4" t="inlineStr">
        <is>
          <t xml:space="preserve"> </t>
        </is>
      </c>
      <c r="G5" s="4" t="inlineStr">
        <is>
          <t xml:space="preserve"> </t>
        </is>
      </c>
    </row>
    <row r="6">
      <c r="A6" s="4" t="inlineStr">
        <is>
          <t>Paycheck Protection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4" t="inlineStr">
        <is>
          <t xml:space="preserve"> </t>
        </is>
      </c>
      <c r="C8" s="4" t="inlineStr">
        <is>
          <t xml:space="preserve"> </t>
        </is>
      </c>
      <c r="D8" s="9" t="n">
        <v>0.01</v>
      </c>
      <c r="E8" s="4" t="inlineStr">
        <is>
          <t xml:space="preserve"> </t>
        </is>
      </c>
      <c r="F8" s="4" t="inlineStr">
        <is>
          <t xml:space="preserve"> </t>
        </is>
      </c>
      <c r="G8" s="4" t="inlineStr">
        <is>
          <t xml:space="preserve"> </t>
        </is>
      </c>
    </row>
    <row r="9">
      <c r="A9" s="4" t="inlineStr">
        <is>
          <t>Repayments of debt</t>
        </is>
      </c>
      <c r="B9" s="4" t="inlineStr">
        <is>
          <t xml:space="preserve"> </t>
        </is>
      </c>
      <c r="C9" s="4" t="inlineStr">
        <is>
          <t xml:space="preserve"> </t>
        </is>
      </c>
      <c r="D9" s="7" t="n">
        <v>34000</v>
      </c>
      <c r="E9" s="6" t="n">
        <v>26000</v>
      </c>
      <c r="F9" s="4" t="inlineStr">
        <is>
          <t xml:space="preserve"> </t>
        </is>
      </c>
      <c r="G9" s="4" t="inlineStr">
        <is>
          <t xml:space="preserve"> </t>
        </is>
      </c>
    </row>
    <row r="10">
      <c r="A10" s="4" t="inlineStr">
        <is>
          <t>Unsecured Debt</t>
        </is>
      </c>
      <c r="B10" s="4" t="inlineStr">
        <is>
          <t xml:space="preserve"> </t>
        </is>
      </c>
      <c r="C10" s="4" t="inlineStr">
        <is>
          <t xml:space="preserve"> </t>
        </is>
      </c>
      <c r="D10" s="6" t="n">
        <v>1128000</v>
      </c>
      <c r="E10" s="4" t="inlineStr">
        <is>
          <t xml:space="preserve"> </t>
        </is>
      </c>
      <c r="F10" s="4" t="inlineStr">
        <is>
          <t xml:space="preserve"> </t>
        </is>
      </c>
      <c r="G10" s="4" t="inlineStr">
        <is>
          <t xml:space="preserve"> </t>
        </is>
      </c>
    </row>
    <row r="11">
      <c r="A11" s="4" t="inlineStr">
        <is>
          <t>Debt instrument forgiveness</t>
        </is>
      </c>
      <c r="B11" s="4" t="inlineStr">
        <is>
          <t xml:space="preserve"> </t>
        </is>
      </c>
      <c r="C11" s="4" t="inlineStr">
        <is>
          <t xml:space="preserve"> </t>
        </is>
      </c>
      <c r="D11" s="4" t="inlineStr">
        <is>
          <t xml:space="preserve"> </t>
        </is>
      </c>
      <c r="E11" s="6" t="n">
        <v>20000</v>
      </c>
      <c r="F11" s="7" t="n">
        <v>1048000</v>
      </c>
      <c r="G11" s="4" t="inlineStr">
        <is>
          <t xml:space="preserve"> </t>
        </is>
      </c>
    </row>
    <row r="12">
      <c r="A12" s="4" t="inlineStr">
        <is>
          <t>SVB Loa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description</t>
        </is>
      </c>
      <c r="B14" s="4" t="inlineStr">
        <is>
          <t xml:space="preserve"> </t>
        </is>
      </c>
      <c r="C14" s="4" t="inlineStr">
        <is>
          <t>The borrowing base equals the sum of (a) 85.0 percent of eligible customer receivables, plus (b) the least of (i) 60 percent
of the value of eligible inventory (valued at cost), (ii) 85% of the net orderly liquidation value of inventory, and (iii) $6.2 million
in each, as determined by SVB from the Company’s most recent borrowing base statement; provided that SVB has the right to decrease
the foregoing percentages in its good faith business judgement to mitigate the impact of events, conditions, contingencies, or risks
which may adversely affect the collateral or its value</t>
        </is>
      </c>
      <c r="D14" s="4" t="inlineStr">
        <is>
          <t xml:space="preserve"> </t>
        </is>
      </c>
      <c r="E14" s="4" t="inlineStr">
        <is>
          <t xml:space="preserve"> </t>
        </is>
      </c>
      <c r="F14" s="4" t="inlineStr">
        <is>
          <t xml:space="preserve"> </t>
        </is>
      </c>
      <c r="G14" s="4" t="inlineStr">
        <is>
          <t xml:space="preserve"> </t>
        </is>
      </c>
    </row>
    <row r="15">
      <c r="A15" s="4" t="inlineStr">
        <is>
          <t>Interest expense</t>
        </is>
      </c>
      <c r="B15" s="4" t="inlineStr">
        <is>
          <t xml:space="preserve"> </t>
        </is>
      </c>
      <c r="C15" s="4" t="inlineStr">
        <is>
          <t xml:space="preserve"> </t>
        </is>
      </c>
      <c r="D15" s="6" t="n">
        <v>20000</v>
      </c>
      <c r="E15" s="4" t="inlineStr">
        <is>
          <t xml:space="preserve"> </t>
        </is>
      </c>
      <c r="F15" s="4" t="inlineStr">
        <is>
          <t xml:space="preserve"> </t>
        </is>
      </c>
      <c r="G15" s="4" t="inlineStr">
        <is>
          <t xml:space="preserve"> </t>
        </is>
      </c>
    </row>
    <row r="16">
      <c r="A16" s="4" t="inlineStr">
        <is>
          <t>Bridge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9" t="n">
        <v>0.0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paid bear interest rate</t>
        </is>
      </c>
      <c r="B19" s="9" t="n">
        <v>0.1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nual interest rate</t>
        </is>
      </c>
      <c r="B20" s="9" t="n">
        <v>0.1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ridge Loan Agreement [Member] | Slingshot Capital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short term debt</t>
        </is>
      </c>
      <c r="B23" s="7" t="n">
        <v>1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other drawn</t>
        </is>
      </c>
      <c r="B24" s="6" t="n">
        <v>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ayments of debt</t>
        </is>
      </c>
      <c r="B25" s="6" t="n">
        <v>2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ridge Loan Agreement [Member] | Maximum [Member] | Slingshot Capital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t>
        </is>
      </c>
      <c r="B28" s="7" t="n">
        <v>1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 [Member] | SVB Loa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principal amount</t>
        </is>
      </c>
      <c r="B31" s="4" t="inlineStr">
        <is>
          <t xml:space="preserve"> </t>
        </is>
      </c>
      <c r="C31" s="7" t="n">
        <v>25000000</v>
      </c>
      <c r="D31" s="4" t="inlineStr">
        <is>
          <t xml:space="preserve"> </t>
        </is>
      </c>
      <c r="E31" s="4" t="inlineStr">
        <is>
          <t xml:space="preserve"> </t>
        </is>
      </c>
      <c r="F31" s="4" t="inlineStr">
        <is>
          <t xml:space="preserve"> </t>
        </is>
      </c>
      <c r="G31" s="4" t="inlineStr">
        <is>
          <t xml:space="preserve"> </t>
        </is>
      </c>
    </row>
    <row r="32">
      <c r="A32" s="4" t="inlineStr">
        <is>
          <t>Line of credit facility, interest rate description</t>
        </is>
      </c>
      <c r="B32" s="4" t="inlineStr">
        <is>
          <t xml:space="preserve"> </t>
        </is>
      </c>
      <c r="C32" s="4" t="inlineStr">
        <is>
          <t>Loans under the credit facility bear interest at a rate per annum equal to (i) at all times when a streamline period is in effect, the
greater of (a) one-half of one percent (0.50%) above the Prime Rate or (b) three and three-quarters of one percent (3.75%) and (ii) at
all times when a streamline period is not effect, the greater of (a) one percent (1.0%) above the Prime Rate and (b) four and one-quarter
of one percent (4.25%)</t>
        </is>
      </c>
      <c r="D32" s="4" t="inlineStr">
        <is>
          <t xml:space="preserve"> </t>
        </is>
      </c>
      <c r="E32" s="4" t="inlineStr">
        <is>
          <t xml:space="preserve"> </t>
        </is>
      </c>
      <c r="F32" s="4" t="inlineStr">
        <is>
          <t xml:space="preserve"> </t>
        </is>
      </c>
      <c r="G32" s="4" t="inlineStr">
        <is>
          <t xml:space="preserve"> </t>
        </is>
      </c>
    </row>
    <row r="33">
      <c r="A33" s="4" t="inlineStr">
        <is>
          <t>Unamortized discount</t>
        </is>
      </c>
      <c r="B33" s="4" t="inlineStr">
        <is>
          <t xml:space="preserve"> </t>
        </is>
      </c>
      <c r="C33" s="4" t="inlineStr">
        <is>
          <t xml:space="preserve"> </t>
        </is>
      </c>
      <c r="D33" s="4" t="inlineStr">
        <is>
          <t xml:space="preserve"> </t>
        </is>
      </c>
      <c r="E33" s="4" t="inlineStr">
        <is>
          <t xml:space="preserve"> </t>
        </is>
      </c>
      <c r="F33" s="4" t="inlineStr">
        <is>
          <t xml:space="preserve"> </t>
        </is>
      </c>
      <c r="G33" s="7" t="n">
        <v>143000</v>
      </c>
    </row>
    <row r="34">
      <c r="A34" s="4" t="inlineStr">
        <is>
          <t>Interest expense</t>
        </is>
      </c>
      <c r="B34" s="4" t="inlineStr">
        <is>
          <t xml:space="preserve"> </t>
        </is>
      </c>
      <c r="C34" s="4" t="inlineStr">
        <is>
          <t xml:space="preserve"> </t>
        </is>
      </c>
      <c r="D34" s="6" t="n">
        <v>71000</v>
      </c>
      <c r="E34" s="7" t="n">
        <v>70000</v>
      </c>
      <c r="F34" s="4" t="inlineStr">
        <is>
          <t xml:space="preserve"> </t>
        </is>
      </c>
      <c r="G34" s="4" t="inlineStr">
        <is>
          <t xml:space="preserve"> </t>
        </is>
      </c>
    </row>
    <row r="35">
      <c r="A35" s="4" t="inlineStr">
        <is>
          <t>Line of credit, current</t>
        </is>
      </c>
      <c r="B35" s="4" t="inlineStr">
        <is>
          <t xml:space="preserve"> </t>
        </is>
      </c>
      <c r="C35" s="4" t="inlineStr">
        <is>
          <t xml:space="preserve"> </t>
        </is>
      </c>
      <c r="D35" s="6" t="n">
        <v>4800000</v>
      </c>
      <c r="E35" s="4" t="inlineStr">
        <is>
          <t xml:space="preserve"> </t>
        </is>
      </c>
      <c r="F35" s="4" t="inlineStr">
        <is>
          <t xml:space="preserve"> </t>
        </is>
      </c>
      <c r="G35" s="4" t="inlineStr">
        <is>
          <t xml:space="preserve"> </t>
        </is>
      </c>
    </row>
    <row r="36">
      <c r="A36" s="4" t="inlineStr">
        <is>
          <t>Deferred finance costs</t>
        </is>
      </c>
      <c r="B36" s="4" t="inlineStr">
        <is>
          <t xml:space="preserve"> </t>
        </is>
      </c>
      <c r="C36" s="4" t="inlineStr">
        <is>
          <t xml:space="preserve"> </t>
        </is>
      </c>
      <c r="D36" s="6" t="n">
        <v>30000</v>
      </c>
      <c r="E36" s="4" t="inlineStr">
        <is>
          <t xml:space="preserve"> </t>
        </is>
      </c>
      <c r="F36" s="4" t="inlineStr">
        <is>
          <t xml:space="preserve"> </t>
        </is>
      </c>
      <c r="G36" s="4" t="inlineStr">
        <is>
          <t xml:space="preserve"> </t>
        </is>
      </c>
    </row>
    <row r="37">
      <c r="A37" s="4" t="inlineStr">
        <is>
          <t>Line of credit remaining, principal amount</t>
        </is>
      </c>
      <c r="B37" s="4" t="inlineStr">
        <is>
          <t xml:space="preserve"> </t>
        </is>
      </c>
      <c r="C37" s="4" t="inlineStr">
        <is>
          <t xml:space="preserve"> </t>
        </is>
      </c>
      <c r="D37" s="7" t="n">
        <v>38000</v>
      </c>
      <c r="E37" s="4" t="inlineStr">
        <is>
          <t xml:space="preserve"> </t>
        </is>
      </c>
      <c r="F37" s="4" t="inlineStr">
        <is>
          <t xml:space="preserve"> </t>
        </is>
      </c>
      <c r="G37" s="4" t="inlineStr">
        <is>
          <t xml:space="preserve"> </t>
        </is>
      </c>
    </row>
    <row r="38">
      <c r="A38" s="4" t="inlineStr">
        <is>
          <t>Interest rate</t>
        </is>
      </c>
      <c r="B38" s="4" t="inlineStr">
        <is>
          <t xml:space="preserve"> </t>
        </is>
      </c>
      <c r="C38" s="4" t="inlineStr">
        <is>
          <t xml:space="preserve"> </t>
        </is>
      </c>
      <c r="D38" s="11" t="n">
        <v>0.08500000000000001</v>
      </c>
      <c r="E38" s="4" t="inlineStr">
        <is>
          <t xml:space="preserve"> </t>
        </is>
      </c>
      <c r="F38" s="4" t="inlineStr">
        <is>
          <t xml:space="preserve"> </t>
        </is>
      </c>
      <c r="G38" s="4" t="inlineStr">
        <is>
          <t xml:space="preserve"> </t>
        </is>
      </c>
    </row>
    <row r="39">
      <c r="A39" s="4" t="inlineStr">
        <is>
          <t>Revolving Credit Facility [Member] | SVB Loan Agree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value</t>
        </is>
      </c>
      <c r="B41" s="4" t="inlineStr">
        <is>
          <t xml:space="preserve"> </t>
        </is>
      </c>
      <c r="C41" s="4" t="inlineStr">
        <is>
          <t xml:space="preserve"> </t>
        </is>
      </c>
      <c r="D41" s="4" t="inlineStr">
        <is>
          <t xml:space="preserve"> </t>
        </is>
      </c>
      <c r="E41" s="4" t="inlineStr">
        <is>
          <t xml:space="preserve"> </t>
        </is>
      </c>
      <c r="F41" s="4" t="inlineStr">
        <is>
          <t xml:space="preserve"> </t>
        </is>
      </c>
      <c r="G41" s="6" t="n">
        <v>25000000</v>
      </c>
    </row>
    <row r="42">
      <c r="A42" s="4" t="inlineStr">
        <is>
          <t>Revolving Credit Facility [Member] | SVB Loan Agreement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value</t>
        </is>
      </c>
      <c r="B44" s="4" t="inlineStr">
        <is>
          <t xml:space="preserve"> </t>
        </is>
      </c>
      <c r="C44" s="4" t="inlineStr">
        <is>
          <t xml:space="preserve"> </t>
        </is>
      </c>
      <c r="D44" s="4" t="inlineStr">
        <is>
          <t xml:space="preserve"> </t>
        </is>
      </c>
      <c r="E44" s="4" t="inlineStr">
        <is>
          <t xml:space="preserve"> </t>
        </is>
      </c>
      <c r="F44" s="4" t="inlineStr">
        <is>
          <t xml:space="preserve"> </t>
        </is>
      </c>
      <c r="G44" s="7" t="n">
        <v>10000000</v>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COMPONENTS OF LEASE COSTS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s</t>
        </is>
      </c>
      <c r="B4" s="7" t="n">
        <v>181361</v>
      </c>
      <c r="C4" s="7" t="n">
        <v>152293</v>
      </c>
    </row>
    <row r="5">
      <c r="A5" s="4" t="inlineStr">
        <is>
          <t>Short-term lease costs</t>
        </is>
      </c>
      <c r="B5" s="6" t="n">
        <v>29740</v>
      </c>
      <c r="C5" s="6" t="n">
        <v>35604</v>
      </c>
    </row>
    <row r="6">
      <c r="A6" s="4" t="inlineStr">
        <is>
          <t>Total lease costs</t>
        </is>
      </c>
      <c r="B6" s="7" t="n">
        <v>211101</v>
      </c>
      <c r="C6" s="7" t="n">
        <v>18789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2" customWidth="1" min="2" max="2"/>
    <col width="24" customWidth="1" min="3" max="3"/>
  </cols>
  <sheetData>
    <row r="1">
      <c r="A1" s="1" t="inlineStr">
        <is>
          <t>SCHEDULE OF WEIGHTED AVERAGE REMAINING LEASE TERM AND DISCOUNT RATE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Weighted average remaining lease term (years)</t>
        </is>
      </c>
      <c r="B3" s="4" t="inlineStr">
        <is>
          <t>1 year 1 month 6 days</t>
        </is>
      </c>
      <c r="C3" s="4" t="inlineStr">
        <is>
          <t>1 year 8 months 12 days</t>
        </is>
      </c>
    </row>
    <row r="4">
      <c r="A4" s="4" t="inlineStr">
        <is>
          <t>Weighted average discount rate</t>
        </is>
      </c>
      <c r="B4" s="11" t="n">
        <v>0.042</v>
      </c>
      <c r="C4" s="9" t="n">
        <v>0.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LEASES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Amounts included in measurement of lease liabilities</t>
        </is>
      </c>
      <c r="B4" s="7" t="n">
        <v>172730</v>
      </c>
      <c r="C4" s="7" t="n">
        <v>145410</v>
      </c>
    </row>
    <row r="5">
      <c r="A5" s="4" t="inlineStr">
        <is>
          <t>ROU asset obtained in exchange for lease liability</t>
        </is>
      </c>
      <c r="B5" s="7" t="n">
        <v>103914</v>
      </c>
      <c r="C5" s="7" t="n">
        <v>2998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7" t="n">
        <v>155379</v>
      </c>
      <c r="C3" s="4" t="inlineStr">
        <is>
          <t xml:space="preserve"> </t>
        </is>
      </c>
    </row>
    <row r="4">
      <c r="A4" s="4" t="inlineStr">
        <is>
          <t>2024</t>
        </is>
      </c>
      <c r="B4" s="6" t="n">
        <v>22794</v>
      </c>
      <c r="C4" s="4" t="inlineStr">
        <is>
          <t xml:space="preserve"> </t>
        </is>
      </c>
    </row>
    <row r="5">
      <c r="A5" s="4" t="inlineStr">
        <is>
          <t>Total lease payments</t>
        </is>
      </c>
      <c r="B5" s="6" t="n">
        <v>178173</v>
      </c>
      <c r="C5" s="4" t="inlineStr">
        <is>
          <t xml:space="preserve"> </t>
        </is>
      </c>
    </row>
    <row r="6">
      <c r="A6" s="4" t="inlineStr">
        <is>
          <t>Less: imputed interest</t>
        </is>
      </c>
      <c r="B6" s="6" t="n">
        <v>-4693</v>
      </c>
      <c r="C6" s="4" t="inlineStr">
        <is>
          <t xml:space="preserve"> </t>
        </is>
      </c>
    </row>
    <row r="7">
      <c r="A7" s="4" t="inlineStr">
        <is>
          <t>Present value of operating lease liabilities</t>
        </is>
      </c>
      <c r="B7" s="6" t="n">
        <v>173480</v>
      </c>
      <c r="C7" s="4" t="inlineStr">
        <is>
          <t xml:space="preserve"> </t>
        </is>
      </c>
    </row>
    <row r="8">
      <c r="A8" s="4" t="inlineStr">
        <is>
          <t>Operating lease liabilities, current</t>
        </is>
      </c>
      <c r="B8" s="6" t="n">
        <v>150968</v>
      </c>
      <c r="C8" s="7" t="n">
        <v>143486</v>
      </c>
    </row>
    <row r="9">
      <c r="A9" s="4" t="inlineStr">
        <is>
          <t>Operating lease liabilities, noncurrent</t>
        </is>
      </c>
      <c r="B9" s="7" t="n">
        <v>22512</v>
      </c>
      <c r="C9" s="7" t="n">
        <v>988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7" t="n">
        <v>350749</v>
      </c>
      <c r="C2" s="7" t="n">
        <v>64526664</v>
      </c>
      <c r="D2" s="7" t="n">
        <v>-57086943</v>
      </c>
      <c r="E2" s="7" t="n">
        <v>7790470</v>
      </c>
    </row>
    <row r="3">
      <c r="A3" s="4" t="inlineStr">
        <is>
          <t>Beginning balance, shares at Dec. 31, 2020</t>
        </is>
      </c>
      <c r="B3" s="6" t="n">
        <v>35074922</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2198667</v>
      </c>
      <c r="E4" s="6" t="n">
        <v>-2198667</v>
      </c>
    </row>
    <row r="5">
      <c r="A5" s="4" t="inlineStr">
        <is>
          <t>Stock option exercises</t>
        </is>
      </c>
      <c r="B5" s="7" t="n">
        <v>8101</v>
      </c>
      <c r="C5" s="6" t="n">
        <v>1159623</v>
      </c>
      <c r="D5" s="4" t="inlineStr">
        <is>
          <t xml:space="preserve"> </t>
        </is>
      </c>
      <c r="E5" s="7" t="n">
        <v>1167724</v>
      </c>
    </row>
    <row r="6">
      <c r="A6" s="4" t="inlineStr">
        <is>
          <t>Stock option exercises, shares</t>
        </is>
      </c>
      <c r="B6" s="6" t="n">
        <v>810121</v>
      </c>
      <c r="C6" s="4" t="inlineStr">
        <is>
          <t xml:space="preserve"> </t>
        </is>
      </c>
      <c r="D6" s="4" t="inlineStr">
        <is>
          <t xml:space="preserve"> </t>
        </is>
      </c>
      <c r="E6" s="6" t="n">
        <v>814005</v>
      </c>
    </row>
    <row r="7">
      <c r="A7" s="4" t="inlineStr">
        <is>
          <t>Public offering equity, net of issuance costs</t>
        </is>
      </c>
      <c r="B7" s="7" t="n">
        <v>100000</v>
      </c>
      <c r="C7" s="6" t="n">
        <v>22630049</v>
      </c>
      <c r="D7" s="4" t="inlineStr">
        <is>
          <t xml:space="preserve"> </t>
        </is>
      </c>
      <c r="E7" s="7" t="n">
        <v>22730049</v>
      </c>
    </row>
    <row r="8">
      <c r="A8" s="4" t="inlineStr">
        <is>
          <t>Public offering equity, net of issuance costs, shares</t>
        </is>
      </c>
      <c r="B8" s="6" t="n">
        <v>10000000</v>
      </c>
      <c r="C8" s="4" t="inlineStr">
        <is>
          <t xml:space="preserve"> </t>
        </is>
      </c>
      <c r="D8" s="4" t="inlineStr">
        <is>
          <t xml:space="preserve"> </t>
        </is>
      </c>
      <c r="E8" s="4" t="inlineStr">
        <is>
          <t xml:space="preserve"> </t>
        </is>
      </c>
    </row>
    <row r="9">
      <c r="A9" s="4" t="inlineStr">
        <is>
          <t>Stock-Based Compensation</t>
        </is>
      </c>
      <c r="B9" s="4" t="inlineStr">
        <is>
          <t xml:space="preserve"> </t>
        </is>
      </c>
      <c r="C9" s="6" t="n">
        <v>996937</v>
      </c>
      <c r="D9" s="4" t="inlineStr">
        <is>
          <t xml:space="preserve"> </t>
        </is>
      </c>
      <c r="E9" s="6" t="n">
        <v>996937</v>
      </c>
    </row>
    <row r="10">
      <c r="A10" s="4" t="inlineStr">
        <is>
          <t>Ending balance, value at Dec. 31, 2021</t>
        </is>
      </c>
      <c r="B10" s="7" t="n">
        <v>458850</v>
      </c>
      <c r="C10" s="6" t="n">
        <v>89313273</v>
      </c>
      <c r="D10" s="6" t="n">
        <v>-59285610</v>
      </c>
      <c r="E10" s="6" t="n">
        <v>30486513</v>
      </c>
    </row>
    <row r="11">
      <c r="A11" s="4" t="inlineStr">
        <is>
          <t>Ending balance, shares at Dec. 31, 2021</t>
        </is>
      </c>
      <c r="B11" s="6" t="n">
        <v>45885043</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6" t="n">
        <v>-15549244</v>
      </c>
      <c r="E12" s="6" t="n">
        <v>-15549244</v>
      </c>
    </row>
    <row r="13">
      <c r="A13" s="4" t="inlineStr">
        <is>
          <t>Stock option exercises</t>
        </is>
      </c>
      <c r="B13" s="7" t="n">
        <v>4308</v>
      </c>
      <c r="C13" s="6" t="n">
        <v>232496</v>
      </c>
      <c r="D13" s="4" t="inlineStr">
        <is>
          <t xml:space="preserve"> </t>
        </is>
      </c>
      <c r="E13" s="7" t="n">
        <v>236804</v>
      </c>
    </row>
    <row r="14">
      <c r="A14" s="4" t="inlineStr">
        <is>
          <t>Stock option exercises, shares</t>
        </is>
      </c>
      <c r="B14" s="6" t="n">
        <v>430915</v>
      </c>
      <c r="C14" s="4" t="inlineStr">
        <is>
          <t xml:space="preserve"> </t>
        </is>
      </c>
      <c r="D14" s="4" t="inlineStr">
        <is>
          <t xml:space="preserve"> </t>
        </is>
      </c>
      <c r="E14" s="6" t="n">
        <v>430815</v>
      </c>
    </row>
    <row r="15">
      <c r="A15" s="4" t="inlineStr">
        <is>
          <t>Stock-Based Compensation</t>
        </is>
      </c>
      <c r="B15" s="4" t="inlineStr">
        <is>
          <t xml:space="preserve"> </t>
        </is>
      </c>
      <c r="C15" s="6" t="n">
        <v>1170595</v>
      </c>
      <c r="D15" s="4" t="inlineStr">
        <is>
          <t xml:space="preserve"> </t>
        </is>
      </c>
      <c r="E15" s="7" t="n">
        <v>1170595</v>
      </c>
    </row>
    <row r="16">
      <c r="A16" s="4" t="inlineStr">
        <is>
          <t>Common stock issued for vested restricted units</t>
        </is>
      </c>
      <c r="B16" s="7" t="n">
        <v>6334</v>
      </c>
      <c r="C16" s="6" t="n">
        <v>-6334</v>
      </c>
      <c r="D16" s="4" t="inlineStr">
        <is>
          <t xml:space="preserve"> </t>
        </is>
      </c>
      <c r="E16" s="4" t="inlineStr">
        <is>
          <t xml:space="preserve"> </t>
        </is>
      </c>
    </row>
    <row r="17">
      <c r="A17" s="4" t="inlineStr">
        <is>
          <t>Common stock issued for vested restricted stock units, shares</t>
        </is>
      </c>
      <c r="B17" s="6" t="n">
        <v>633282</v>
      </c>
      <c r="C17" s="4" t="inlineStr">
        <is>
          <t xml:space="preserve"> </t>
        </is>
      </c>
      <c r="D17" s="4" t="inlineStr">
        <is>
          <t xml:space="preserve"> </t>
        </is>
      </c>
      <c r="E17" s="4" t="inlineStr">
        <is>
          <t xml:space="preserve"> </t>
        </is>
      </c>
    </row>
    <row r="18">
      <c r="A18" s="4" t="inlineStr">
        <is>
          <t>Ending balance, value at Dec. 31, 2022</t>
        </is>
      </c>
      <c r="B18" s="7" t="n">
        <v>469492</v>
      </c>
      <c r="C18" s="7" t="n">
        <v>90710030</v>
      </c>
      <c r="D18" s="7" t="n">
        <v>-74834854</v>
      </c>
      <c r="E18" s="7" t="n">
        <v>16344668</v>
      </c>
    </row>
    <row r="19">
      <c r="A19" s="4" t="inlineStr">
        <is>
          <t>Ending balance, shares at Dec. 31, 2022</t>
        </is>
      </c>
      <c r="B19" s="6" t="n">
        <v>46949240</v>
      </c>
      <c r="C19" s="4" t="inlineStr">
        <is>
          <t xml:space="preserve"> </t>
        </is>
      </c>
      <c r="D19" s="4" t="inlineStr">
        <is>
          <t xml:space="preserve"> </t>
        </is>
      </c>
      <c r="E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22" customWidth="1" min="2" max="2"/>
    <col width="22" customWidth="1" min="3" max="3"/>
    <col width="80" customWidth="1" min="4" max="4"/>
    <col width="26" customWidth="1" min="5" max="5"/>
    <col width="22" customWidth="1" min="6" max="6"/>
  </cols>
  <sheetData>
    <row r="1">
      <c r="A1" s="1" t="inlineStr">
        <is>
          <t>LEASES (Details Narrative) $ in Thousands</t>
        </is>
      </c>
      <c r="C1" s="2" t="inlineStr">
        <is>
          <t>1 Months Ended</t>
        </is>
      </c>
      <c r="E1" s="2" t="inlineStr">
        <is>
          <t>12 Months Ended</t>
        </is>
      </c>
    </row>
    <row r="2">
      <c r="B2" s="2" t="inlineStr">
        <is>
          <t>Dec. 01, 2021 USD ($)</t>
        </is>
      </c>
      <c r="C2" s="2" t="inlineStr">
        <is>
          <t>Nov. 30, 2021 USD ($)</t>
        </is>
      </c>
      <c r="D2" s="2" t="inlineStr">
        <is>
          <t>May 31, 2020 ft²</t>
        </is>
      </c>
      <c r="E2" s="2" t="inlineStr">
        <is>
          <t>Dec. 31, 2022 USD ($) ft²</t>
        </is>
      </c>
      <c r="F2" s="2" t="inlineStr">
        <is>
          <t>Dec. 31, 2021 USD ($)</t>
        </is>
      </c>
    </row>
    <row r="3">
      <c r="A3" s="4" t="inlineStr">
        <is>
          <t>Area of land | ft²</t>
        </is>
      </c>
      <c r="B3" s="4" t="inlineStr">
        <is>
          <t xml:space="preserve"> </t>
        </is>
      </c>
      <c r="C3" s="4" t="inlineStr">
        <is>
          <t xml:space="preserve"> </t>
        </is>
      </c>
      <c r="D3" s="4" t="inlineStr">
        <is>
          <t xml:space="preserve"> </t>
        </is>
      </c>
      <c r="E3" s="6" t="n">
        <v>2656</v>
      </c>
      <c r="F3" s="4" t="inlineStr">
        <is>
          <t xml:space="preserve"> </t>
        </is>
      </c>
    </row>
    <row r="4">
      <c r="A4" s="4" t="inlineStr">
        <is>
          <t>Operating lease payments use</t>
        </is>
      </c>
      <c r="B4" s="4" t="inlineStr">
        <is>
          <t xml:space="preserve"> </t>
        </is>
      </c>
      <c r="C4" s="7" t="n">
        <v>9</v>
      </c>
      <c r="D4" s="4" t="inlineStr">
        <is>
          <t xml:space="preserve"> </t>
        </is>
      </c>
      <c r="E4" s="4" t="inlineStr">
        <is>
          <t xml:space="preserve"> </t>
        </is>
      </c>
      <c r="F4" s="4" t="inlineStr">
        <is>
          <t xml:space="preserve"> </t>
        </is>
      </c>
    </row>
    <row r="5">
      <c r="A5" s="4" t="inlineStr">
        <is>
          <t>Variable lease payment</t>
        </is>
      </c>
      <c r="B5" s="7" t="n">
        <v>5</v>
      </c>
      <c r="C5" s="4" t="inlineStr">
        <is>
          <t xml:space="preserve"> </t>
        </is>
      </c>
      <c r="D5" s="4" t="inlineStr">
        <is>
          <t xml:space="preserve"> </t>
        </is>
      </c>
      <c r="E5" s="4" t="inlineStr">
        <is>
          <t xml:space="preserve"> </t>
        </is>
      </c>
      <c r="F5" s="4" t="inlineStr">
        <is>
          <t xml:space="preserve"> </t>
        </is>
      </c>
    </row>
    <row r="6">
      <c r="A6" s="4" t="inlineStr">
        <is>
          <t>Zoom Connectivity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land | ft²</t>
        </is>
      </c>
      <c r="B7" s="4" t="inlineStr">
        <is>
          <t xml:space="preserve"> </t>
        </is>
      </c>
      <c r="C7" s="4" t="inlineStr">
        <is>
          <t xml:space="preserve"> </t>
        </is>
      </c>
      <c r="D7" s="4" t="inlineStr">
        <is>
          <t xml:space="preserve"> </t>
        </is>
      </c>
      <c r="E7" s="6" t="n">
        <v>2656</v>
      </c>
      <c r="F7" s="4" t="inlineStr">
        <is>
          <t xml:space="preserve"> </t>
        </is>
      </c>
    </row>
    <row r="8">
      <c r="A8" s="4" t="inlineStr">
        <is>
          <t>Rent expense</t>
        </is>
      </c>
      <c r="B8" s="4" t="inlineStr">
        <is>
          <t xml:space="preserve"> </t>
        </is>
      </c>
      <c r="C8" s="4" t="inlineStr">
        <is>
          <t xml:space="preserve"> </t>
        </is>
      </c>
      <c r="D8" s="4" t="inlineStr">
        <is>
          <t xml:space="preserve"> </t>
        </is>
      </c>
      <c r="E8" s="7" t="n">
        <v>33</v>
      </c>
      <c r="F8" s="7" t="n">
        <v>30</v>
      </c>
    </row>
    <row r="9">
      <c r="A9" s="4" t="inlineStr">
        <is>
          <t>Tijuana, Mexic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and | ft²</t>
        </is>
      </c>
      <c r="B10" s="4" t="inlineStr">
        <is>
          <t xml:space="preserve"> </t>
        </is>
      </c>
      <c r="C10" s="4" t="inlineStr">
        <is>
          <t xml:space="preserve"> </t>
        </is>
      </c>
      <c r="D10" s="4" t="inlineStr">
        <is>
          <t xml:space="preserve"> </t>
        </is>
      </c>
      <c r="E10" s="6" t="n">
        <v>24000</v>
      </c>
      <c r="F10" s="4" t="inlineStr">
        <is>
          <t xml:space="preserve"> </t>
        </is>
      </c>
    </row>
    <row r="11">
      <c r="A11" s="4" t="inlineStr">
        <is>
          <t>Rent expense</t>
        </is>
      </c>
      <c r="B11" s="4" t="inlineStr">
        <is>
          <t xml:space="preserve"> </t>
        </is>
      </c>
      <c r="C11" s="4" t="inlineStr">
        <is>
          <t xml:space="preserve"> </t>
        </is>
      </c>
      <c r="D11" s="4" t="inlineStr">
        <is>
          <t xml:space="preserve"> </t>
        </is>
      </c>
      <c r="E11" s="7" t="n">
        <v>110</v>
      </c>
      <c r="F11" s="6" t="n">
        <v>105</v>
      </c>
    </row>
    <row r="12">
      <c r="A12" s="4" t="inlineStr">
        <is>
          <t>275 Turnpike Executive Park in Canton, M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land | ft²</t>
        </is>
      </c>
      <c r="B13" s="4" t="inlineStr">
        <is>
          <t xml:space="preserve"> </t>
        </is>
      </c>
      <c r="C13" s="4" t="inlineStr">
        <is>
          <t xml:space="preserve"> </t>
        </is>
      </c>
      <c r="D13" s="6" t="n">
        <v>3218</v>
      </c>
      <c r="E13" s="4" t="inlineStr">
        <is>
          <t xml:space="preserve"> </t>
        </is>
      </c>
      <c r="F13" s="4" t="inlineStr">
        <is>
          <t xml:space="preserve"> </t>
        </is>
      </c>
    </row>
    <row r="14">
      <c r="A14" s="4" t="inlineStr">
        <is>
          <t>Rent expense</t>
        </is>
      </c>
      <c r="B14" s="4" t="inlineStr">
        <is>
          <t xml:space="preserve"> </t>
        </is>
      </c>
      <c r="C14" s="4" t="inlineStr">
        <is>
          <t xml:space="preserve"> </t>
        </is>
      </c>
      <c r="D14" s="4" t="inlineStr">
        <is>
          <t xml:space="preserve"> </t>
        </is>
      </c>
      <c r="E14" s="7" t="n">
        <v>54</v>
      </c>
      <c r="F14" s="7" t="n">
        <v>53</v>
      </c>
    </row>
    <row r="15">
      <c r="A15" s="4" t="inlineStr">
        <is>
          <t>Lessee operating lease term of contract</t>
        </is>
      </c>
      <c r="B15" s="4" t="inlineStr">
        <is>
          <t xml:space="preserve"> </t>
        </is>
      </c>
      <c r="C15" s="4" t="inlineStr">
        <is>
          <t xml:space="preserve"> </t>
        </is>
      </c>
      <c r="D15" s="4" t="inlineStr">
        <is>
          <t>2 years</t>
        </is>
      </c>
      <c r="E15" s="4" t="inlineStr">
        <is>
          <t xml:space="preserve"> </t>
        </is>
      </c>
      <c r="F15" s="4" t="inlineStr">
        <is>
          <t xml:space="preserve"> </t>
        </is>
      </c>
    </row>
    <row r="16">
      <c r="A16" s="4" t="inlineStr">
        <is>
          <t>Lessee operating lease option to terminate</t>
        </is>
      </c>
      <c r="B16" s="4" t="inlineStr">
        <is>
          <t xml:space="preserve"> </t>
        </is>
      </c>
      <c r="C16" s="4" t="inlineStr">
        <is>
          <t xml:space="preserve"> </t>
        </is>
      </c>
      <c r="D16" s="4" t="inlineStr">
        <is>
          <t>The agreement includes a one-time option to cancel the second year of lease with three months advance notice</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SCHEDULE OF MINIMUM ANNUAL ROYALTY PAYMENTS (Details)</t>
        </is>
      </c>
      <c r="B1" s="2" t="inlineStr">
        <is>
          <t>Dec. 31, 2022 USD ($)</t>
        </is>
      </c>
    </row>
    <row r="2">
      <c r="A2" s="3" t="inlineStr">
        <is>
          <t>Commitments and Contingencies Disclosure [Abstract]</t>
        </is>
      </c>
      <c r="B2" s="4" t="inlineStr">
        <is>
          <t xml:space="preserve"> </t>
        </is>
      </c>
    </row>
    <row r="3">
      <c r="A3" s="4" t="inlineStr">
        <is>
          <t>2023</t>
        </is>
      </c>
      <c r="B3" s="7" t="n">
        <v>6850000</v>
      </c>
    </row>
    <row r="4">
      <c r="A4" s="4" t="inlineStr">
        <is>
          <t>2024</t>
        </is>
      </c>
      <c r="B4" s="6" t="n">
        <v>7100000</v>
      </c>
    </row>
    <row r="5">
      <c r="A5" s="4" t="inlineStr">
        <is>
          <t>2025</t>
        </is>
      </c>
      <c r="B5" s="6" t="n">
        <v>7100000</v>
      </c>
    </row>
    <row r="6">
      <c r="A6" s="4" t="inlineStr">
        <is>
          <t>Total</t>
        </is>
      </c>
      <c r="B6" s="7" t="n">
        <v>210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Royalty expense</t>
        </is>
      </c>
      <c r="B4" s="7" t="n">
        <v>6600000</v>
      </c>
      <c r="C4" s="7" t="n">
        <v>635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25" customWidth="1" min="2" max="2"/>
    <col width="25" customWidth="1" min="3" max="3"/>
    <col width="14" customWidth="1" min="4" max="4"/>
  </cols>
  <sheetData>
    <row r="1">
      <c r="A1" s="1" t="inlineStr">
        <is>
          <t>SUMMARY OF STOCK OPTION ACTIVITY (Details) - USD ($)</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Outstanding Options, beginning balance</t>
        </is>
      </c>
      <c r="B4" s="6" t="n">
        <v>2364574</v>
      </c>
      <c r="C4" s="6" t="n">
        <v>3098163</v>
      </c>
      <c r="D4" s="4" t="inlineStr">
        <is>
          <t xml:space="preserve"> </t>
        </is>
      </c>
    </row>
    <row r="5">
      <c r="A5" s="4" t="inlineStr">
        <is>
          <t>Weighted average exercise price, beginning balance</t>
        </is>
      </c>
      <c r="B5" s="8" t="n">
        <v>1.47</v>
      </c>
      <c r="C5" s="8" t="n">
        <v>1.16</v>
      </c>
      <c r="D5" s="4" t="inlineStr">
        <is>
          <t xml:space="preserve"> </t>
        </is>
      </c>
    </row>
    <row r="6">
      <c r="A6" s="4" t="inlineStr">
        <is>
          <t>Weighted average remaining contractual term</t>
        </is>
      </c>
      <c r="B6" s="4" t="inlineStr">
        <is>
          <t>2 years 2 months 12 days</t>
        </is>
      </c>
      <c r="C6" s="4" t="inlineStr">
        <is>
          <t>2 years 9 months 18 days</t>
        </is>
      </c>
      <c r="D6" s="4" t="inlineStr">
        <is>
          <t>3 years</t>
        </is>
      </c>
    </row>
    <row r="7">
      <c r="A7" s="4" t="inlineStr">
        <is>
          <t>Aggregate Intrinsic Value, beginning balance</t>
        </is>
      </c>
      <c r="B7" s="8" t="n">
        <v>0.42</v>
      </c>
      <c r="C7" s="8" t="n">
        <v>2.43</v>
      </c>
      <c r="D7" s="4" t="inlineStr">
        <is>
          <t xml:space="preserve"> </t>
        </is>
      </c>
    </row>
    <row r="8">
      <c r="A8" s="4" t="inlineStr">
        <is>
          <t>Outstanding Options, Granted</t>
        </is>
      </c>
      <c r="B8" s="4" t="inlineStr">
        <is>
          <t xml:space="preserve"> </t>
        </is>
      </c>
      <c r="C8" s="6" t="n">
        <v>716258</v>
      </c>
      <c r="D8" s="4" t="inlineStr">
        <is>
          <t xml:space="preserve"> </t>
        </is>
      </c>
    </row>
    <row r="9">
      <c r="A9" s="4" t="inlineStr">
        <is>
          <t>Weighted average exercise price, Granted</t>
        </is>
      </c>
      <c r="B9" s="4" t="inlineStr">
        <is>
          <t xml:space="preserve"> </t>
        </is>
      </c>
      <c r="C9" s="8" t="n">
        <v>3.48</v>
      </c>
      <c r="D9" s="4" t="inlineStr">
        <is>
          <t xml:space="preserve"> </t>
        </is>
      </c>
    </row>
    <row r="10">
      <c r="A10" s="4" t="inlineStr">
        <is>
          <t>Outstanding Options, Exercised</t>
        </is>
      </c>
      <c r="B10" s="6" t="n">
        <v>-430815</v>
      </c>
      <c r="C10" s="6" t="n">
        <v>-814005</v>
      </c>
      <c r="D10" s="4" t="inlineStr">
        <is>
          <t xml:space="preserve"> </t>
        </is>
      </c>
    </row>
    <row r="11">
      <c r="A11" s="4" t="inlineStr">
        <is>
          <t>Weighted average exercise price, Exercised</t>
        </is>
      </c>
      <c r="B11" s="8" t="n">
        <v>0.55</v>
      </c>
      <c r="C11" s="8" t="n">
        <v>1.45</v>
      </c>
      <c r="D11" s="4" t="inlineStr">
        <is>
          <t xml:space="preserve"> </t>
        </is>
      </c>
    </row>
    <row r="12">
      <c r="A12" s="4" t="inlineStr">
        <is>
          <t>Outstanding Options, Forfeited</t>
        </is>
      </c>
      <c r="B12" s="6" t="n">
        <v>-960591</v>
      </c>
      <c r="C12" s="6" t="n">
        <v>-635842</v>
      </c>
      <c r="D12" s="4" t="inlineStr">
        <is>
          <t xml:space="preserve"> </t>
        </is>
      </c>
    </row>
    <row r="13">
      <c r="A13" s="4" t="inlineStr">
        <is>
          <t>Weighted average exercise price, Forfeited</t>
        </is>
      </c>
      <c r="B13" s="8" t="n">
        <v>1.47</v>
      </c>
      <c r="C13" s="8" t="n">
        <v>2.28</v>
      </c>
      <c r="D13" s="4" t="inlineStr">
        <is>
          <t xml:space="preserve"> </t>
        </is>
      </c>
    </row>
    <row r="14">
      <c r="A14" s="4" t="inlineStr">
        <is>
          <t>Outstanding Options, ending balance</t>
        </is>
      </c>
      <c r="B14" s="6" t="n">
        <v>973168</v>
      </c>
      <c r="C14" s="6" t="n">
        <v>2364574</v>
      </c>
      <c r="D14" s="6" t="n">
        <v>3098163</v>
      </c>
    </row>
    <row r="15">
      <c r="A15" s="4" t="inlineStr">
        <is>
          <t>Weighted average exercise price, ending balance</t>
        </is>
      </c>
      <c r="B15" s="8" t="n">
        <v>1.87</v>
      </c>
      <c r="C15" s="8" t="n">
        <v>1.47</v>
      </c>
      <c r="D15" s="8" t="n">
        <v>1.16</v>
      </c>
    </row>
    <row r="16">
      <c r="A16" s="4" t="inlineStr">
        <is>
          <t>Aggregate Intrinsic Value, ending balance</t>
        </is>
      </c>
      <c r="B16" s="4" t="inlineStr">
        <is>
          <t xml:space="preserve"> </t>
        </is>
      </c>
      <c r="C16" s="8" t="n">
        <v>0.42</v>
      </c>
      <c r="D16" s="8" t="n">
        <v>2.43</v>
      </c>
    </row>
    <row r="17">
      <c r="A17" s="4" t="inlineStr">
        <is>
          <t>Exercisable Options, ending balance</t>
        </is>
      </c>
      <c r="B17" s="6" t="n">
        <v>697884</v>
      </c>
      <c r="C17" s="4" t="inlineStr">
        <is>
          <t xml:space="preserve"> </t>
        </is>
      </c>
      <c r="D17" s="4" t="inlineStr">
        <is>
          <t xml:space="preserve"> </t>
        </is>
      </c>
    </row>
    <row r="18">
      <c r="A18" s="4" t="inlineStr">
        <is>
          <t>Weighted average exercisable price, ending balance</t>
        </is>
      </c>
      <c r="B18" s="8" t="n">
        <v>1.57</v>
      </c>
      <c r="C18" s="4" t="inlineStr">
        <is>
          <t xml:space="preserve"> </t>
        </is>
      </c>
      <c r="D18" s="4" t="inlineStr">
        <is>
          <t xml:space="preserve"> </t>
        </is>
      </c>
    </row>
    <row r="19">
      <c r="A19" s="4" t="inlineStr">
        <is>
          <t>Weighted average remaining contractual term, exercisable</t>
        </is>
      </c>
      <c r="B19" s="4" t="inlineStr">
        <is>
          <t>1 year 10 months 24 days</t>
        </is>
      </c>
      <c r="C19" s="4" t="inlineStr">
        <is>
          <t xml:space="preserve"> </t>
        </is>
      </c>
      <c r="D19" s="4" t="inlineStr">
        <is>
          <t xml:space="preserve"> </t>
        </is>
      </c>
    </row>
    <row r="20">
      <c r="A20" s="4" t="inlineStr">
        <is>
          <t>Aggregate Intrinsic Value, exercisable ending</t>
        </is>
      </c>
      <c r="B20" s="4" t="inlineStr">
        <is>
          <t xml:space="preserve"> </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SCHEDULE OF STOCK BASED VALUATION ASSUMPTIONS (Detail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Expected term (in years)</t>
        </is>
      </c>
      <c r="B4" s="4" t="inlineStr">
        <is>
          <t xml:space="preserve"> </t>
        </is>
      </c>
      <c r="C4" s="4" t="inlineStr">
        <is>
          <t>4 years 14 days</t>
        </is>
      </c>
    </row>
    <row r="5">
      <c r="A5" s="4" t="inlineStr">
        <is>
          <t>Expected volatility</t>
        </is>
      </c>
      <c r="B5" s="4" t="inlineStr">
        <is>
          <t xml:space="preserve"> </t>
        </is>
      </c>
      <c r="C5" s="4" t="inlineStr">
        <is>
          <t xml:space="preserve"> </t>
        </is>
      </c>
    </row>
    <row r="6">
      <c r="A6" s="4" t="inlineStr">
        <is>
          <t>Expected volatility minimum rate</t>
        </is>
      </c>
      <c r="B6" s="4" t="inlineStr">
        <is>
          <t xml:space="preserve"> </t>
        </is>
      </c>
      <c r="C6" s="11" t="n">
        <v>0.428</v>
      </c>
    </row>
    <row r="7">
      <c r="A7" s="4" t="inlineStr">
        <is>
          <t>Expected volatility rate maximum</t>
        </is>
      </c>
      <c r="B7" s="4" t="inlineStr">
        <is>
          <t xml:space="preserve"> </t>
        </is>
      </c>
      <c r="C7" s="11" t="n">
        <v>0.758</v>
      </c>
    </row>
    <row r="8">
      <c r="A8" s="4" t="inlineStr">
        <is>
          <t>Risk-free interest rate</t>
        </is>
      </c>
      <c r="B8" s="4" t="inlineStr">
        <is>
          <t xml:space="preserve"> </t>
        </is>
      </c>
      <c r="C8" s="4" t="inlineStr">
        <is>
          <t xml:space="preserve"> </t>
        </is>
      </c>
    </row>
    <row r="9">
      <c r="A9" s="4" t="inlineStr">
        <is>
          <t>Risk free interest rate, minimum</t>
        </is>
      </c>
      <c r="B9" s="4" t="inlineStr">
        <is>
          <t xml:space="preserve"> </t>
        </is>
      </c>
      <c r="C9" s="11" t="n">
        <v>0.003</v>
      </c>
    </row>
    <row r="10">
      <c r="A10" s="4" t="inlineStr">
        <is>
          <t>Risk free interest rate, maximum</t>
        </is>
      </c>
      <c r="B10" s="4" t="inlineStr">
        <is>
          <t xml:space="preserve"> </t>
        </is>
      </c>
      <c r="C10" s="11" t="n">
        <v>0.012</v>
      </c>
    </row>
    <row r="11">
      <c r="A11" s="4" t="inlineStr">
        <is>
          <t>Dividend yield</t>
        </is>
      </c>
      <c r="B11" s="4" t="inlineStr">
        <is>
          <t xml:space="preserve"> </t>
        </is>
      </c>
      <c r="C11" s="9"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OF RESTRICTED STOCK UNITS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Units, unvested beginning</t>
        </is>
      </c>
      <c r="B4" s="6" t="n">
        <v>1223893</v>
      </c>
      <c r="C4" s="4" t="inlineStr">
        <is>
          <t xml:space="preserve"> </t>
        </is>
      </c>
      <c r="D4" s="4" t="inlineStr">
        <is>
          <t>[1]</t>
        </is>
      </c>
    </row>
    <row r="5">
      <c r="A5" s="4" t="inlineStr">
        <is>
          <t>Weighted average grant date fair value, unvested beginning</t>
        </is>
      </c>
      <c r="B5" s="8" t="n">
        <v>1.24</v>
      </c>
      <c r="C5" s="4" t="inlineStr">
        <is>
          <t xml:space="preserve"> </t>
        </is>
      </c>
      <c r="D5" s="4" t="inlineStr">
        <is>
          <t>[1]</t>
        </is>
      </c>
    </row>
    <row r="6">
      <c r="A6" s="4" t="inlineStr">
        <is>
          <t>Units, granted</t>
        </is>
      </c>
      <c r="B6" s="6" t="n">
        <v>851992</v>
      </c>
      <c r="C6" s="6" t="n">
        <v>1223893</v>
      </c>
    </row>
    <row r="7">
      <c r="A7" s="4" t="inlineStr">
        <is>
          <t>Weighted average grant date fair value, granted</t>
        </is>
      </c>
      <c r="B7" s="8" t="n">
        <v>0.62</v>
      </c>
      <c r="C7" s="8" t="n">
        <v>1.24</v>
      </c>
    </row>
    <row r="8">
      <c r="A8" s="4" t="inlineStr">
        <is>
          <t>Units, vested</t>
        </is>
      </c>
      <c r="B8" s="6" t="n">
        <v>-633282</v>
      </c>
      <c r="C8" s="4" t="inlineStr">
        <is>
          <t xml:space="preserve"> </t>
        </is>
      </c>
    </row>
    <row r="9">
      <c r="A9" s="4" t="inlineStr">
        <is>
          <t>Weighted average grant date fair value, vested</t>
        </is>
      </c>
      <c r="B9" s="8" t="n">
        <v>0.84</v>
      </c>
      <c r="C9" s="4" t="inlineStr">
        <is>
          <t xml:space="preserve"> </t>
        </is>
      </c>
    </row>
    <row r="10">
      <c r="A10" s="4" t="inlineStr">
        <is>
          <t>Weighted average grant date fair units, forfeited</t>
        </is>
      </c>
      <c r="B10" s="6" t="n">
        <v>329726</v>
      </c>
      <c r="C10" s="4" t="inlineStr">
        <is>
          <t xml:space="preserve"> </t>
        </is>
      </c>
    </row>
    <row r="11">
      <c r="A11" s="4" t="inlineStr">
        <is>
          <t>Weighted average grant date fair value unvested, forfeited</t>
        </is>
      </c>
      <c r="B11" s="8" t="n">
        <v>1.39</v>
      </c>
      <c r="C11" s="4" t="inlineStr">
        <is>
          <t xml:space="preserve"> </t>
        </is>
      </c>
    </row>
    <row r="12">
      <c r="A12" s="4" t="inlineStr">
        <is>
          <t>Units, forfeited</t>
        </is>
      </c>
      <c r="B12" s="6" t="n">
        <v>-329726</v>
      </c>
      <c r="C12" s="4" t="inlineStr">
        <is>
          <t xml:space="preserve"> </t>
        </is>
      </c>
    </row>
    <row r="13">
      <c r="A13" s="4" t="inlineStr">
        <is>
          <t>Units, unvested ending</t>
        </is>
      </c>
      <c r="B13" s="6" t="n">
        <v>1112877</v>
      </c>
      <c r="C13" s="6" t="n">
        <v>1223893</v>
      </c>
    </row>
    <row r="14">
      <c r="A14" s="4" t="inlineStr">
        <is>
          <t>Weighted average grant date fair value, unvested ending</t>
        </is>
      </c>
      <c r="B14" s="8" t="n">
        <v>0.95</v>
      </c>
      <c r="C14" s="8" t="n">
        <v>1.24</v>
      </c>
    </row>
    <row r="15"/>
    <row r="16">
      <c r="A16" s="4" t="inlineStr">
        <is>
          <t>[1]There was no RSU plan
                                                                                                                                  prior to 2021</t>
        </is>
      </c>
    </row>
  </sheetData>
  <mergeCells count="5">
    <mergeCell ref="A1:A2"/>
    <mergeCell ref="B1:D1"/>
    <mergeCell ref="C2:D2"/>
    <mergeCell ref="A15:D15"/>
    <mergeCell ref="A16:D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STOCK BASED COMPENSATION EXPENSE (Details) - USD ($)</t>
        </is>
      </c>
      <c r="B1" s="2" t="inlineStr">
        <is>
          <t>12 Months Ended</t>
        </is>
      </c>
    </row>
    <row r="2">
      <c r="B2" s="2" t="inlineStr">
        <is>
          <t>Dec. 31, 2022</t>
        </is>
      </c>
      <c r="C2" s="2" t="inlineStr">
        <is>
          <t>Dec. 31, 2021</t>
        </is>
      </c>
    </row>
    <row r="3">
      <c r="A3" s="4" t="inlineStr">
        <is>
          <t>Total stock-based compensation expense</t>
        </is>
      </c>
      <c r="B3" s="7" t="n">
        <v>1170595</v>
      </c>
      <c r="C3" s="7" t="n">
        <v>996937</v>
      </c>
    </row>
    <row r="4">
      <c r="A4" s="4" t="inlineStr">
        <is>
          <t>Cost of Sales [Member]</t>
        </is>
      </c>
      <c r="B4" s="4" t="inlineStr">
        <is>
          <t xml:space="preserve"> </t>
        </is>
      </c>
      <c r="C4" s="4" t="inlineStr">
        <is>
          <t xml:space="preserve"> </t>
        </is>
      </c>
    </row>
    <row r="5">
      <c r="A5" s="4" t="inlineStr">
        <is>
          <t>Total stock-based compensation expense</t>
        </is>
      </c>
      <c r="B5" s="6" t="n">
        <v>79498</v>
      </c>
      <c r="C5" s="6" t="n">
        <v>81983</v>
      </c>
    </row>
    <row r="6">
      <c r="A6" s="4" t="inlineStr">
        <is>
          <t>Selling and Marketing Expense [Member]</t>
        </is>
      </c>
      <c r="B6" s="4" t="inlineStr">
        <is>
          <t xml:space="preserve"> </t>
        </is>
      </c>
      <c r="C6" s="4" t="inlineStr">
        <is>
          <t xml:space="preserve"> </t>
        </is>
      </c>
    </row>
    <row r="7">
      <c r="A7" s="4" t="inlineStr">
        <is>
          <t>Total stock-based compensation expense</t>
        </is>
      </c>
      <c r="B7" s="6" t="n">
        <v>201373</v>
      </c>
      <c r="C7" s="6" t="n">
        <v>342337</v>
      </c>
    </row>
    <row r="8">
      <c r="A8" s="4" t="inlineStr">
        <is>
          <t>General and Administrative Expense [Member]</t>
        </is>
      </c>
      <c r="B8" s="4" t="inlineStr">
        <is>
          <t xml:space="preserve"> </t>
        </is>
      </c>
      <c r="C8" s="4" t="inlineStr">
        <is>
          <t xml:space="preserve"> </t>
        </is>
      </c>
    </row>
    <row r="9">
      <c r="A9" s="4" t="inlineStr">
        <is>
          <t>Total stock-based compensation expense</t>
        </is>
      </c>
      <c r="B9" s="6" t="n">
        <v>456970</v>
      </c>
      <c r="C9" s="6" t="n">
        <v>184490</v>
      </c>
    </row>
    <row r="10">
      <c r="A10" s="4" t="inlineStr">
        <is>
          <t>Research and Development Expense [Member]</t>
        </is>
      </c>
      <c r="B10" s="4" t="inlineStr">
        <is>
          <t xml:space="preserve"> </t>
        </is>
      </c>
      <c r="C10" s="4" t="inlineStr">
        <is>
          <t xml:space="preserve"> </t>
        </is>
      </c>
    </row>
    <row r="11">
      <c r="A11" s="4" t="inlineStr">
        <is>
          <t>Total stock-based compensation expense</t>
        </is>
      </c>
      <c r="B11" s="7" t="n">
        <v>432754</v>
      </c>
      <c r="C11" s="7" t="n">
        <v>3881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7" customWidth="1" min="1" max="1"/>
    <col width="23" customWidth="1" min="2" max="2"/>
    <col width="14" customWidth="1" min="3" max="3"/>
    <col width="14" customWidth="1" min="4" max="4"/>
    <col width="14" customWidth="1" min="5" max="5"/>
  </cols>
  <sheetData>
    <row r="1">
      <c r="A1" s="1" t="inlineStr">
        <is>
          <t>STOCKHOLDERS’ EQUITY (Details Narrative) - USD ($)</t>
        </is>
      </c>
      <c r="B1" s="2" t="inlineStr">
        <is>
          <t>12 Months Ended</t>
        </is>
      </c>
    </row>
    <row r="2">
      <c r="B2" s="2" t="inlineStr">
        <is>
          <t>Dec. 31, 2022</t>
        </is>
      </c>
      <c r="C2" s="2" t="inlineStr">
        <is>
          <t>Dec. 31, 2021</t>
        </is>
      </c>
      <c r="D2" s="2" t="inlineStr">
        <is>
          <t>Jul. 31, 2021</t>
        </is>
      </c>
      <c r="E2" s="2" t="inlineStr">
        <is>
          <t>Jun. 30,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60000000</v>
      </c>
      <c r="C4" s="6" t="n">
        <v>60000000</v>
      </c>
      <c r="D4" s="6" t="n">
        <v>60000000</v>
      </c>
      <c r="E4" s="4" t="inlineStr">
        <is>
          <t xml:space="preserve"> </t>
        </is>
      </c>
    </row>
    <row r="5">
      <c r="A5" s="4" t="inlineStr">
        <is>
          <t>Preferred stock shares, authorized</t>
        </is>
      </c>
      <c r="B5" s="6" t="n">
        <v>2000000</v>
      </c>
      <c r="C5" s="6" t="n">
        <v>2000000</v>
      </c>
      <c r="D5" s="6" t="n">
        <v>2000000</v>
      </c>
      <c r="E5" s="4" t="inlineStr">
        <is>
          <t xml:space="preserve"> </t>
        </is>
      </c>
    </row>
    <row r="6">
      <c r="A6" s="4" t="inlineStr">
        <is>
          <t>Preferred stock, par value</t>
        </is>
      </c>
      <c r="B6" s="8" t="n">
        <v>0.01</v>
      </c>
      <c r="C6" s="8" t="n">
        <v>0.01</v>
      </c>
      <c r="D6" s="4" t="inlineStr">
        <is>
          <t xml:space="preserve"> </t>
        </is>
      </c>
      <c r="E6" s="4" t="inlineStr">
        <is>
          <t xml:space="preserve"> </t>
        </is>
      </c>
    </row>
    <row r="7">
      <c r="A7" s="4" t="inlineStr">
        <is>
          <t>Preferred stock, shares outstanding</t>
        </is>
      </c>
      <c r="B7" s="6" t="n">
        <v>0</v>
      </c>
      <c r="C7" s="6" t="n">
        <v>0</v>
      </c>
      <c r="D7" s="4" t="inlineStr">
        <is>
          <t xml:space="preserve"> </t>
        </is>
      </c>
      <c r="E7" s="4" t="inlineStr">
        <is>
          <t xml:space="preserve"> </t>
        </is>
      </c>
    </row>
    <row r="8">
      <c r="A8" s="4" t="inlineStr">
        <is>
          <t>Common stock, par value</t>
        </is>
      </c>
      <c r="B8" s="8" t="n">
        <v>0.01</v>
      </c>
      <c r="C8" s="8" t="n">
        <v>0.01</v>
      </c>
      <c r="D8" s="4" t="inlineStr">
        <is>
          <t xml:space="preserve"> </t>
        </is>
      </c>
      <c r="E8" s="4" t="inlineStr">
        <is>
          <t xml:space="preserve"> </t>
        </is>
      </c>
    </row>
    <row r="9">
      <c r="A9" s="4" t="inlineStr">
        <is>
          <t>Common stock, shares outstanding</t>
        </is>
      </c>
      <c r="B9" s="6" t="n">
        <v>46949240</v>
      </c>
      <c r="C9" s="6" t="n">
        <v>45885043</v>
      </c>
      <c r="D9" s="4" t="inlineStr">
        <is>
          <t xml:space="preserve"> </t>
        </is>
      </c>
      <c r="E9" s="4" t="inlineStr">
        <is>
          <t xml:space="preserve"> </t>
        </is>
      </c>
    </row>
    <row r="10">
      <c r="A10" s="4" t="inlineStr">
        <is>
          <t>Stock option exercise price percentage</t>
        </is>
      </c>
      <c r="B10" s="9" t="n">
        <v>0.1</v>
      </c>
      <c r="C10" s="4" t="inlineStr">
        <is>
          <t xml:space="preserve"> </t>
        </is>
      </c>
      <c r="D10" s="4" t="inlineStr">
        <is>
          <t xml:space="preserve"> </t>
        </is>
      </c>
      <c r="E10" s="4" t="inlineStr">
        <is>
          <t xml:space="preserve"> </t>
        </is>
      </c>
    </row>
    <row r="11">
      <c r="A11" s="4" t="inlineStr">
        <is>
          <t>Weighted average grant date fair value</t>
        </is>
      </c>
      <c r="B11" s="4" t="inlineStr">
        <is>
          <t xml:space="preserve"> </t>
        </is>
      </c>
      <c r="C11" s="7" t="n">
        <v>2</v>
      </c>
      <c r="D11" s="4" t="inlineStr">
        <is>
          <t xml:space="preserve"> </t>
        </is>
      </c>
      <c r="E11" s="4" t="inlineStr">
        <is>
          <t xml:space="preserve"> </t>
        </is>
      </c>
    </row>
    <row r="12">
      <c r="A12" s="4" t="inlineStr">
        <is>
          <t>Total intrinsic value</t>
        </is>
      </c>
      <c r="B12" s="7" t="n">
        <v>140000</v>
      </c>
      <c r="C12" s="7" t="n">
        <v>1300000</v>
      </c>
      <c r="D12" s="4" t="inlineStr">
        <is>
          <t xml:space="preserve"> </t>
        </is>
      </c>
      <c r="E12" s="4" t="inlineStr">
        <is>
          <t xml:space="preserve"> </t>
        </is>
      </c>
    </row>
    <row r="13">
      <c r="A13" s="4" t="inlineStr">
        <is>
          <t>Fair value options vested</t>
        </is>
      </c>
      <c r="B13" s="6" t="n">
        <v>710000</v>
      </c>
      <c r="C13" s="7" t="n">
        <v>1000000</v>
      </c>
      <c r="D13" s="4" t="inlineStr">
        <is>
          <t xml:space="preserve"> </t>
        </is>
      </c>
      <c r="E13" s="4" t="inlineStr">
        <is>
          <t xml:space="preserve"> </t>
        </is>
      </c>
    </row>
    <row r="14">
      <c r="A14" s="4" t="inlineStr">
        <is>
          <t>Unrecognized stock-based compensation expense</t>
        </is>
      </c>
      <c r="B14" s="7" t="n">
        <v>536000</v>
      </c>
      <c r="C14" s="4" t="inlineStr">
        <is>
          <t xml:space="preserve"> </t>
        </is>
      </c>
      <c r="D14" s="4" t="inlineStr">
        <is>
          <t xml:space="preserve"> </t>
        </is>
      </c>
      <c r="E14" s="4" t="inlineStr">
        <is>
          <t xml:space="preserve"> </t>
        </is>
      </c>
    </row>
    <row r="15">
      <c r="A15" s="4" t="inlineStr">
        <is>
          <t>Weighted-average period not yet recognized</t>
        </is>
      </c>
      <c r="B15" s="4" t="inlineStr">
        <is>
          <t>2 years 1 month 6 days</t>
        </is>
      </c>
      <c r="C15" s="4" t="inlineStr">
        <is>
          <t xml:space="preserve"> </t>
        </is>
      </c>
      <c r="D15" s="4" t="inlineStr">
        <is>
          <t xml:space="preserve"> </t>
        </is>
      </c>
      <c r="E15" s="4" t="inlineStr">
        <is>
          <t xml:space="preserve"> </t>
        </is>
      </c>
    </row>
    <row r="16">
      <c r="A16" s="4" t="inlineStr">
        <is>
          <t>Number of shares granted</t>
        </is>
      </c>
      <c r="B16" s="6" t="n">
        <v>851992</v>
      </c>
      <c r="C16" s="6" t="n">
        <v>1223893</v>
      </c>
      <c r="D16" s="4" t="inlineStr">
        <is>
          <t xml:space="preserve"> </t>
        </is>
      </c>
      <c r="E16" s="4" t="inlineStr">
        <is>
          <t xml:space="preserve"> </t>
        </is>
      </c>
    </row>
    <row r="17">
      <c r="A17" s="4" t="inlineStr">
        <is>
          <t>Number of shares vested</t>
        </is>
      </c>
      <c r="B17" s="6" t="n">
        <v>633282</v>
      </c>
      <c r="C17" s="4" t="inlineStr">
        <is>
          <t xml:space="preserve"> </t>
        </is>
      </c>
      <c r="D17" s="4" t="inlineStr">
        <is>
          <t xml:space="preserve"> </t>
        </is>
      </c>
      <c r="E17" s="4" t="inlineStr">
        <is>
          <t xml:space="preserve"> </t>
        </is>
      </c>
    </row>
    <row r="18">
      <c r="A18" s="4" t="inlineStr">
        <is>
          <t>Stock-based compensation expense</t>
        </is>
      </c>
      <c r="B18" s="7" t="n">
        <v>1170595</v>
      </c>
      <c r="C18" s="7" t="n">
        <v>996937</v>
      </c>
      <c r="D18" s="4" t="inlineStr">
        <is>
          <t xml:space="preserve"> </t>
        </is>
      </c>
      <c r="E18" s="4" t="inlineStr">
        <is>
          <t xml:space="preserve"> </t>
        </is>
      </c>
    </row>
    <row r="19">
      <c r="A19" s="4" t="inlineStr">
        <is>
          <t>2019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Common stock, capital shares reserved for future issuance</t>
        </is>
      </c>
      <c r="B21" s="6" t="n">
        <v>3000000</v>
      </c>
      <c r="C21" s="4" t="inlineStr">
        <is>
          <t xml:space="preserve"> </t>
        </is>
      </c>
      <c r="D21" s="4" t="inlineStr">
        <is>
          <t xml:space="preserve"> </t>
        </is>
      </c>
      <c r="E21" s="4" t="inlineStr">
        <is>
          <t xml:space="preserve"> </t>
        </is>
      </c>
    </row>
    <row r="22">
      <c r="A22" s="4" t="inlineStr">
        <is>
          <t>2019 [Member] | Director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Common stock, capital shares reserved for future issuance</t>
        </is>
      </c>
      <c r="B24" s="6" t="n">
        <v>1250000</v>
      </c>
      <c r="C24" s="4" t="inlineStr">
        <is>
          <t xml:space="preserve"> </t>
        </is>
      </c>
      <c r="D24" s="4" t="inlineStr">
        <is>
          <t xml:space="preserve"> </t>
        </is>
      </c>
      <c r="E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Unrecognized stock-based compensation expense</t>
        </is>
      </c>
      <c r="B27" s="7" t="n">
        <v>739000</v>
      </c>
      <c r="C27" s="4" t="inlineStr">
        <is>
          <t xml:space="preserve"> </t>
        </is>
      </c>
      <c r="D27" s="4" t="inlineStr">
        <is>
          <t xml:space="preserve"> </t>
        </is>
      </c>
      <c r="E27" s="4" t="inlineStr">
        <is>
          <t xml:space="preserve"> </t>
        </is>
      </c>
    </row>
    <row r="28">
      <c r="A28" s="4" t="inlineStr">
        <is>
          <t>Weighted-average period not yet recognized</t>
        </is>
      </c>
      <c r="B28" s="4" t="inlineStr">
        <is>
          <t>3 years 1 month 6 days</t>
        </is>
      </c>
      <c r="C28" s="4" t="inlineStr">
        <is>
          <t xml:space="preserve"> </t>
        </is>
      </c>
      <c r="D28" s="4" t="inlineStr">
        <is>
          <t xml:space="preserve"> </t>
        </is>
      </c>
      <c r="E28" s="4" t="inlineStr">
        <is>
          <t xml:space="preserve"> </t>
        </is>
      </c>
    </row>
    <row r="29">
      <c r="A29" s="4" t="inlineStr">
        <is>
          <t>Number of shares vested</t>
        </is>
      </c>
      <c r="B29" s="6" t="n">
        <v>633282</v>
      </c>
      <c r="C29" s="4" t="inlineStr">
        <is>
          <t xml:space="preserve"> </t>
        </is>
      </c>
      <c r="D29" s="4" t="inlineStr">
        <is>
          <t xml:space="preserve"> </t>
        </is>
      </c>
      <c r="E29" s="4" t="inlineStr">
        <is>
          <t xml:space="preserve"> </t>
        </is>
      </c>
    </row>
    <row r="30">
      <c r="A30" s="4" t="inlineStr">
        <is>
          <t>Share vested in period, fair value</t>
        </is>
      </c>
      <c r="B30" s="7" t="n">
        <v>203000</v>
      </c>
      <c r="C30" s="4" t="inlineStr">
        <is>
          <t xml:space="preserve"> </t>
        </is>
      </c>
      <c r="D30" s="4" t="inlineStr">
        <is>
          <t xml:space="preserve"> </t>
        </is>
      </c>
      <c r="E30" s="4" t="inlineStr">
        <is>
          <t xml:space="preserve"> </t>
        </is>
      </c>
    </row>
    <row r="31">
      <c r="A31" s="4" t="inlineStr">
        <is>
          <t>Stock-based compensation expense</t>
        </is>
      </c>
      <c r="B31" s="7" t="n">
        <v>692000</v>
      </c>
      <c r="C31" s="4" t="inlineStr">
        <is>
          <t xml:space="preserve"> </t>
        </is>
      </c>
      <c r="D31" s="4" t="inlineStr">
        <is>
          <t xml:space="preserve"> </t>
        </is>
      </c>
      <c r="E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Stock option exercise price percentage</t>
        </is>
      </c>
      <c r="B34" s="9" t="n">
        <v>1.1</v>
      </c>
      <c r="C34" s="4" t="inlineStr">
        <is>
          <t xml:space="preserve"> </t>
        </is>
      </c>
      <c r="D34" s="4" t="inlineStr">
        <is>
          <t xml:space="preserve"> </t>
        </is>
      </c>
      <c r="E34" s="4" t="inlineStr">
        <is>
          <t xml:space="preserve"> </t>
        </is>
      </c>
    </row>
    <row r="35">
      <c r="A35" s="4" t="inlineStr">
        <is>
          <t>2019 Stock Option Plans [Member]</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Common stock, capital shares reserved for future issuance</t>
        </is>
      </c>
      <c r="B37" s="4" t="inlineStr">
        <is>
          <t xml:space="preserve"> </t>
        </is>
      </c>
      <c r="C37" s="4" t="inlineStr">
        <is>
          <t xml:space="preserve"> </t>
        </is>
      </c>
      <c r="D37" s="4" t="inlineStr">
        <is>
          <t xml:space="preserve"> </t>
        </is>
      </c>
      <c r="E37" s="6" t="n">
        <v>4000000</v>
      </c>
    </row>
    <row r="38">
      <c r="A38" s="4" t="inlineStr">
        <is>
          <t>2019 Directors Option Plan [Member]</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Common stock, capital shares reserved for future issuance</t>
        </is>
      </c>
      <c r="B40" s="4" t="inlineStr">
        <is>
          <t xml:space="preserve"> </t>
        </is>
      </c>
      <c r="C40" s="4" t="inlineStr">
        <is>
          <t xml:space="preserve"> </t>
        </is>
      </c>
      <c r="D40" s="4" t="inlineStr">
        <is>
          <t xml:space="preserve"> </t>
        </is>
      </c>
      <c r="E40" s="6" t="n">
        <v>1000000</v>
      </c>
    </row>
    <row r="41">
      <c r="A41" s="4" t="inlineStr">
        <is>
          <t>2021 Equity Plan [Member] | Restricted Stock Units (RSUs) [Member]</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row>
    <row r="43">
      <c r="A43" s="4" t="inlineStr">
        <is>
          <t>Number of shares granted</t>
        </is>
      </c>
      <c r="B43" s="6" t="n">
        <v>851992</v>
      </c>
      <c r="C43" s="4" t="inlineStr">
        <is>
          <t xml:space="preserve"> </t>
        </is>
      </c>
      <c r="D43" s="4" t="inlineStr">
        <is>
          <t xml:space="preserve"> </t>
        </is>
      </c>
      <c r="E43" s="4" t="inlineStr">
        <is>
          <t xml:space="preserve"> </t>
        </is>
      </c>
    </row>
    <row r="44">
      <c r="A44" s="4" t="inlineStr">
        <is>
          <t>Granted, fair value</t>
        </is>
      </c>
      <c r="B44" s="7" t="n">
        <v>523000</v>
      </c>
      <c r="C44" s="4" t="inlineStr">
        <is>
          <t xml:space="preserve"> </t>
        </is>
      </c>
      <c r="D44" s="4" t="inlineStr">
        <is>
          <t xml:space="preserve"> </t>
        </is>
      </c>
      <c r="E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row>
    <row r="47">
      <c r="A47" s="4" t="inlineStr">
        <is>
          <t>Common stock, shares authorized</t>
        </is>
      </c>
      <c r="B47" s="4" t="inlineStr">
        <is>
          <t xml:space="preserve"> </t>
        </is>
      </c>
      <c r="C47" s="4" t="inlineStr">
        <is>
          <t xml:space="preserve"> </t>
        </is>
      </c>
      <c r="D47" s="6" t="n">
        <v>62000000</v>
      </c>
      <c r="E4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Current</t>
        </is>
      </c>
      <c r="B4" s="4" t="inlineStr">
        <is>
          <t xml:space="preserve"> </t>
        </is>
      </c>
      <c r="C4" s="4" t="inlineStr">
        <is>
          <t xml:space="preserve"> </t>
        </is>
      </c>
    </row>
    <row r="5">
      <c r="A5" s="4" t="inlineStr">
        <is>
          <t>U.S. federal, Deferred</t>
        </is>
      </c>
      <c r="B5" s="4" t="inlineStr">
        <is>
          <t xml:space="preserve"> </t>
        </is>
      </c>
      <c r="C5" s="4" t="inlineStr">
        <is>
          <t xml:space="preserve"> </t>
        </is>
      </c>
    </row>
    <row r="6">
      <c r="A6" s="4" t="inlineStr">
        <is>
          <t>Total, U.S. federal</t>
        </is>
      </c>
      <c r="B6" s="4" t="inlineStr">
        <is>
          <t xml:space="preserve"> </t>
        </is>
      </c>
      <c r="C6" s="4" t="inlineStr">
        <is>
          <t xml:space="preserve"> </t>
        </is>
      </c>
    </row>
    <row r="7">
      <c r="A7" s="4" t="inlineStr">
        <is>
          <t>State and local, Current</t>
        </is>
      </c>
      <c r="B7" s="6" t="n">
        <v>59846</v>
      </c>
      <c r="C7" s="6" t="n">
        <v>32069</v>
      </c>
    </row>
    <row r="8">
      <c r="A8" s="4" t="inlineStr">
        <is>
          <t>State and local, Deferred</t>
        </is>
      </c>
      <c r="B8" s="4" t="inlineStr">
        <is>
          <t xml:space="preserve"> </t>
        </is>
      </c>
      <c r="C8" s="4" t="inlineStr">
        <is>
          <t xml:space="preserve"> </t>
        </is>
      </c>
    </row>
    <row r="9">
      <c r="A9" s="4" t="inlineStr">
        <is>
          <t>Total, State and local</t>
        </is>
      </c>
      <c r="B9" s="6" t="n">
        <v>59846</v>
      </c>
      <c r="C9" s="6" t="n">
        <v>32069</v>
      </c>
    </row>
    <row r="10">
      <c r="A10" s="4" t="inlineStr">
        <is>
          <t>Foreign, Current</t>
        </is>
      </c>
      <c r="B10" s="6" t="n">
        <v>52502</v>
      </c>
      <c r="C10" s="6" t="n">
        <v>31704</v>
      </c>
    </row>
    <row r="11">
      <c r="A11" s="4" t="inlineStr">
        <is>
          <t>Foreign, Deferred</t>
        </is>
      </c>
      <c r="B11" s="4" t="inlineStr">
        <is>
          <t xml:space="preserve"> </t>
        </is>
      </c>
      <c r="C11" s="4" t="inlineStr">
        <is>
          <t xml:space="preserve"> </t>
        </is>
      </c>
    </row>
    <row r="12">
      <c r="A12" s="4" t="inlineStr">
        <is>
          <t>Total, Foreign</t>
        </is>
      </c>
      <c r="B12" s="6" t="n">
        <v>52502</v>
      </c>
      <c r="C12" s="6" t="n">
        <v>31704</v>
      </c>
    </row>
    <row r="13">
      <c r="A13" s="4" t="inlineStr">
        <is>
          <t>Income tax expense, Current</t>
        </is>
      </c>
      <c r="B13" s="6" t="n">
        <v>112348</v>
      </c>
      <c r="C13" s="6" t="n">
        <v>63773</v>
      </c>
    </row>
    <row r="14">
      <c r="A14" s="4" t="inlineStr">
        <is>
          <t>Income tax expense, Deferred</t>
        </is>
      </c>
      <c r="B14" s="4" t="inlineStr">
        <is>
          <t xml:space="preserve"> </t>
        </is>
      </c>
      <c r="C14" s="4" t="inlineStr">
        <is>
          <t xml:space="preserve"> </t>
        </is>
      </c>
    </row>
    <row r="15">
      <c r="A15" s="4" t="inlineStr">
        <is>
          <t>Income tax expense</t>
        </is>
      </c>
      <c r="B15" s="7" t="n">
        <v>112348</v>
      </c>
      <c r="C15" s="7" t="n">
        <v>637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Capitalized research and development</t>
        </is>
      </c>
      <c r="B3" s="7" t="n">
        <v>1234710</v>
      </c>
      <c r="C3" s="4" t="inlineStr">
        <is>
          <t xml:space="preserve"> </t>
        </is>
      </c>
    </row>
    <row r="4">
      <c r="A4" s="4" t="inlineStr">
        <is>
          <t>Inventories</t>
        </is>
      </c>
      <c r="B4" s="6" t="n">
        <v>889821</v>
      </c>
      <c r="C4" s="6" t="n">
        <v>566403</v>
      </c>
    </row>
    <row r="5">
      <c r="A5" s="4" t="inlineStr">
        <is>
          <t>Accounts receivable</t>
        </is>
      </c>
      <c r="B5" s="6" t="n">
        <v>357920</v>
      </c>
      <c r="C5" s="6" t="n">
        <v>484728</v>
      </c>
    </row>
    <row r="6">
      <c r="A6" s="4" t="inlineStr">
        <is>
          <t>Accrued expenses</t>
        </is>
      </c>
      <c r="B6" s="6" t="n">
        <v>266665</v>
      </c>
      <c r="C6" s="6" t="n">
        <v>45522</v>
      </c>
    </row>
    <row r="7">
      <c r="A7" s="4" t="inlineStr">
        <is>
          <t>Net operating loss and tax credit carry forwards</t>
        </is>
      </c>
      <c r="B7" s="6" t="n">
        <v>14742578</v>
      </c>
      <c r="C7" s="6" t="n">
        <v>15195123</v>
      </c>
    </row>
    <row r="8">
      <c r="A8" s="4" t="inlineStr">
        <is>
          <t>Plant and equipment</t>
        </is>
      </c>
      <c r="B8" s="6" t="n">
        <v>39311</v>
      </c>
      <c r="C8" s="6" t="n">
        <v>60059</v>
      </c>
    </row>
    <row r="9">
      <c r="A9" s="4" t="inlineStr">
        <is>
          <t>Stock compensation</t>
        </is>
      </c>
      <c r="B9" s="6" t="n">
        <v>120661</v>
      </c>
      <c r="C9" s="6" t="n">
        <v>65014</v>
      </c>
    </row>
    <row r="10">
      <c r="A10" s="4" t="inlineStr">
        <is>
          <t>Other – interest expense</t>
        </is>
      </c>
      <c r="B10" s="6" t="n">
        <v>187990</v>
      </c>
      <c r="C10" s="6" t="n">
        <v>74931</v>
      </c>
    </row>
    <row r="11">
      <c r="A11" s="4" t="inlineStr">
        <is>
          <t>Total deferred income tax assets</t>
        </is>
      </c>
      <c r="B11" s="6" t="n">
        <v>17839656</v>
      </c>
      <c r="C11" s="6" t="n">
        <v>16491780</v>
      </c>
    </row>
    <row r="12">
      <c r="A12" s="4" t="inlineStr">
        <is>
          <t>Valuation allowance</t>
        </is>
      </c>
      <c r="B12" s="6" t="n">
        <v>-17839656</v>
      </c>
      <c r="C12" s="6" t="n">
        <v>-16491780</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used in operating activities:</t>
        </is>
      </c>
      <c r="B3" s="4" t="inlineStr">
        <is>
          <t xml:space="preserve"> </t>
        </is>
      </c>
      <c r="C3" s="4" t="inlineStr">
        <is>
          <t xml:space="preserve"> </t>
        </is>
      </c>
    </row>
    <row r="4">
      <c r="A4" s="4" t="inlineStr">
        <is>
          <t>Net loss</t>
        </is>
      </c>
      <c r="B4" s="7" t="n">
        <v>-15549244</v>
      </c>
      <c r="C4" s="7" t="n">
        <v>-21986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37228</v>
      </c>
      <c r="C6" s="6" t="n">
        <v>957490</v>
      </c>
    </row>
    <row r="7">
      <c r="A7" s="4" t="inlineStr">
        <is>
          <t>Amortization of right-of-use assets</t>
        </is>
      </c>
      <c r="B7" s="6" t="n">
        <v>172060</v>
      </c>
      <c r="C7" s="6" t="n">
        <v>145143</v>
      </c>
    </row>
    <row r="8">
      <c r="A8" s="4" t="inlineStr">
        <is>
          <t>Amortization of debt issuance costs</t>
        </is>
      </c>
      <c r="B8" s="6" t="n">
        <v>71401</v>
      </c>
      <c r="C8" s="6" t="n">
        <v>41586</v>
      </c>
    </row>
    <row r="9">
      <c r="A9" s="4" t="inlineStr">
        <is>
          <t>Amortization of sales contract costs</t>
        </is>
      </c>
      <c r="B9" s="6" t="n">
        <v>75514</v>
      </c>
      <c r="C9" s="6" t="n">
        <v>32343</v>
      </c>
    </row>
    <row r="10">
      <c r="A10" s="4" t="inlineStr">
        <is>
          <t>Stock-based compensation</t>
        </is>
      </c>
      <c r="B10" s="6" t="n">
        <v>1170595</v>
      </c>
      <c r="C10" s="6" t="n">
        <v>996937</v>
      </c>
    </row>
    <row r="11">
      <c r="A11" s="4" t="inlineStr">
        <is>
          <t>Goodwill impairment charge</t>
        </is>
      </c>
      <c r="B11" s="6" t="n">
        <v>58872</v>
      </c>
      <c r="C11" s="4" t="inlineStr">
        <is>
          <t xml:space="preserve"> </t>
        </is>
      </c>
    </row>
    <row r="12">
      <c r="A12" s="4" t="inlineStr">
        <is>
          <t>Intangible asset impairment charge</t>
        </is>
      </c>
      <c r="B12" s="6" t="n">
        <v>67415</v>
      </c>
      <c r="C12" s="4" t="inlineStr">
        <is>
          <t xml:space="preserve"> </t>
        </is>
      </c>
    </row>
    <row r="13">
      <c r="A13" s="4" t="inlineStr">
        <is>
          <t>Provision for (recovery of) accounts receivable allowances</t>
        </is>
      </c>
      <c r="B13" s="6" t="n">
        <v>-98489</v>
      </c>
      <c r="C13" s="6" t="n">
        <v>63217</v>
      </c>
    </row>
    <row r="14">
      <c r="A14" s="4" t="inlineStr">
        <is>
          <t>Provision for inventory reserves</t>
        </is>
      </c>
      <c r="B14" s="6" t="n">
        <v>1785566</v>
      </c>
      <c r="C14" s="6" t="n">
        <v>643671</v>
      </c>
    </row>
    <row r="15">
      <c r="A15" s="4" t="inlineStr">
        <is>
          <t>Non-cash loan forgiveness</t>
        </is>
      </c>
      <c r="B15" s="4" t="inlineStr">
        <is>
          <t xml:space="preserve"> </t>
        </is>
      </c>
      <c r="C15" s="6" t="n">
        <v>-20000</v>
      </c>
    </row>
    <row r="16">
      <c r="A16" s="3" t="inlineStr">
        <is>
          <t>Changes in operating assets and liabilities:</t>
        </is>
      </c>
      <c r="B16" s="4" t="inlineStr">
        <is>
          <t xml:space="preserve"> </t>
        </is>
      </c>
      <c r="C16" s="4" t="inlineStr">
        <is>
          <t xml:space="preserve"> </t>
        </is>
      </c>
    </row>
    <row r="17">
      <c r="A17" s="4" t="inlineStr">
        <is>
          <t>Accounts receivable</t>
        </is>
      </c>
      <c r="B17" s="6" t="n">
        <v>2220746</v>
      </c>
      <c r="C17" s="6" t="n">
        <v>4259454</v>
      </c>
    </row>
    <row r="18">
      <c r="A18" s="4" t="inlineStr">
        <is>
          <t>Inventories</t>
        </is>
      </c>
      <c r="B18" s="6" t="n">
        <v>6690515</v>
      </c>
      <c r="C18" s="6" t="n">
        <v>-18030117</v>
      </c>
    </row>
    <row r="19">
      <c r="A19" s="4" t="inlineStr">
        <is>
          <t>Prepaid expenses and other current assets</t>
        </is>
      </c>
      <c r="B19" s="6" t="n">
        <v>227150</v>
      </c>
      <c r="C19" s="6" t="n">
        <v>-188766</v>
      </c>
    </row>
    <row r="20">
      <c r="A20" s="4" t="inlineStr">
        <is>
          <t>Other assets</t>
        </is>
      </c>
      <c r="B20" s="6" t="n">
        <v>63044</v>
      </c>
      <c r="C20" s="6" t="n">
        <v>-92161</v>
      </c>
    </row>
    <row r="21">
      <c r="A21" s="4" t="inlineStr">
        <is>
          <t>Accounts payable</t>
        </is>
      </c>
      <c r="B21" s="6" t="n">
        <v>-9621054</v>
      </c>
      <c r="C21" s="6" t="n">
        <v>862453</v>
      </c>
    </row>
    <row r="22">
      <c r="A22" s="4" t="inlineStr">
        <is>
          <t>Accrued expenses</t>
        </is>
      </c>
      <c r="B22" s="6" t="n">
        <v>-839265</v>
      </c>
      <c r="C22" s="6" t="n">
        <v>-2261266</v>
      </c>
    </row>
    <row r="23">
      <c r="A23" s="4" t="inlineStr">
        <is>
          <t>Deferred revenue</t>
        </is>
      </c>
      <c r="B23" s="6" t="n">
        <v>670532</v>
      </c>
      <c r="C23" s="6" t="n">
        <v>661826</v>
      </c>
    </row>
    <row r="24">
      <c r="A24" s="4" t="inlineStr">
        <is>
          <t>Operating lease liabilities</t>
        </is>
      </c>
      <c r="B24" s="6" t="n">
        <v>-172659</v>
      </c>
      <c r="C24" s="6" t="n">
        <v>-145410</v>
      </c>
    </row>
    <row r="25">
      <c r="A25" s="4" t="inlineStr">
        <is>
          <t>Net cash used in operating activities</t>
        </is>
      </c>
      <c r="B25" s="6" t="n">
        <v>-12170073</v>
      </c>
      <c r="C25" s="6" t="n">
        <v>-14272267</v>
      </c>
    </row>
    <row r="26">
      <c r="A26" s="3" t="inlineStr">
        <is>
          <t>Cash flows from investing activities:</t>
        </is>
      </c>
      <c r="B26" s="4" t="inlineStr">
        <is>
          <t xml:space="preserve"> </t>
        </is>
      </c>
      <c r="C26" s="4" t="inlineStr">
        <is>
          <t xml:space="preserve"> </t>
        </is>
      </c>
    </row>
    <row r="27">
      <c r="A27" s="4" t="inlineStr">
        <is>
          <t>Purchases of equipment</t>
        </is>
      </c>
      <c r="B27" s="6" t="n">
        <v>-276665</v>
      </c>
      <c r="C27" s="6" t="n">
        <v>-593120</v>
      </c>
    </row>
    <row r="28">
      <c r="A28" s="4" t="inlineStr">
        <is>
          <t>Certification costs incurred and capitalized</t>
        </is>
      </c>
      <c r="B28" s="6" t="n">
        <v>-418352</v>
      </c>
      <c r="C28" s="6" t="n">
        <v>-88708</v>
      </c>
    </row>
    <row r="29">
      <c r="A29" s="4" t="inlineStr">
        <is>
          <t>Net cash used in investing activities</t>
        </is>
      </c>
      <c r="B29" s="6" t="n">
        <v>-695017</v>
      </c>
      <c r="C29" s="6" t="n">
        <v>-681828</v>
      </c>
    </row>
    <row r="30">
      <c r="A30" s="3" t="inlineStr">
        <is>
          <t>Cash flows from financing activities:</t>
        </is>
      </c>
      <c r="B30" s="4" t="inlineStr">
        <is>
          <t xml:space="preserve"> </t>
        </is>
      </c>
      <c r="C30" s="4" t="inlineStr">
        <is>
          <t xml:space="preserve"> </t>
        </is>
      </c>
    </row>
    <row r="31">
      <c r="A31" s="4" t="inlineStr">
        <is>
          <t>Net proceeds from the bank credit line</t>
        </is>
      </c>
      <c r="B31" s="6" t="n">
        <v>-377811</v>
      </c>
      <c r="C31" s="6" t="n">
        <v>5166289</v>
      </c>
    </row>
    <row r="32">
      <c r="A32" s="4" t="inlineStr">
        <is>
          <t>Proceeds from bridge loan agreement</t>
        </is>
      </c>
      <c r="B32" s="6" t="n">
        <v>1000000</v>
      </c>
      <c r="C32" s="4" t="inlineStr">
        <is>
          <t xml:space="preserve"> </t>
        </is>
      </c>
    </row>
    <row r="33">
      <c r="A33" s="4" t="inlineStr">
        <is>
          <t>Repayment of the Rosenthal bank credit line</t>
        </is>
      </c>
      <c r="B33" s="4" t="inlineStr">
        <is>
          <t xml:space="preserve"> </t>
        </is>
      </c>
      <c r="C33" s="6" t="n">
        <v>-2442246</v>
      </c>
    </row>
    <row r="34">
      <c r="A34" s="4" t="inlineStr">
        <is>
          <t>Costs associated with bank credit line</t>
        </is>
      </c>
      <c r="B34" s="4" t="inlineStr">
        <is>
          <t xml:space="preserve"> </t>
        </is>
      </c>
      <c r="C34" s="6" t="n">
        <v>-142801</v>
      </c>
    </row>
    <row r="35">
      <c r="A35" s="4" t="inlineStr">
        <is>
          <t>Repayment of government loan</t>
        </is>
      </c>
      <c r="B35" s="6" t="n">
        <v>-34237</v>
      </c>
      <c r="C35" s="6" t="n">
        <v>-26232</v>
      </c>
    </row>
    <row r="36">
      <c r="A36" s="4" t="inlineStr">
        <is>
          <t>Proceeds from stock option exercises</t>
        </is>
      </c>
      <c r="B36" s="6" t="n">
        <v>236803</v>
      </c>
      <c r="C36" s="6" t="n">
        <v>1167724</v>
      </c>
    </row>
    <row r="37">
      <c r="A37" s="4" t="inlineStr">
        <is>
          <t>Proceeds from public offering, net of offering costs</t>
        </is>
      </c>
      <c r="B37" s="4" t="inlineStr">
        <is>
          <t xml:space="preserve"> </t>
        </is>
      </c>
      <c r="C37" s="6" t="n">
        <v>22730049</v>
      </c>
    </row>
    <row r="38">
      <c r="A38" s="4" t="inlineStr">
        <is>
          <t>Net cash provided by financing activities</t>
        </is>
      </c>
      <c r="B38" s="6" t="n">
        <v>824755</v>
      </c>
      <c r="C38" s="6" t="n">
        <v>26452783</v>
      </c>
    </row>
    <row r="39">
      <c r="A39" s="4" t="inlineStr">
        <is>
          <t>Net change in cash, cash equivalents, and restricted cash</t>
        </is>
      </c>
      <c r="B39" s="6" t="n">
        <v>-12040335</v>
      </c>
      <c r="C39" s="6" t="n">
        <v>11498688</v>
      </c>
    </row>
    <row r="40">
      <c r="A40" s="4" t="inlineStr">
        <is>
          <t>Cash, cash equivalents, and restricted cash - Beginning</t>
        </is>
      </c>
      <c r="B40" s="6" t="n">
        <v>13070445</v>
      </c>
      <c r="C40" s="6" t="n">
        <v>1571757</v>
      </c>
    </row>
    <row r="41">
      <c r="A41" s="4" t="inlineStr">
        <is>
          <t>Cash, cash equivalents, and restricted cash - Ending</t>
        </is>
      </c>
      <c r="B41" s="6" t="n">
        <v>1030110</v>
      </c>
      <c r="C41" s="6" t="n">
        <v>13070445</v>
      </c>
    </row>
    <row r="42">
      <c r="A42" s="3" t="inlineStr">
        <is>
          <t>Cash paid during the period for:</t>
        </is>
      </c>
      <c r="B42" s="4" t="inlineStr">
        <is>
          <t xml:space="preserve"> </t>
        </is>
      </c>
      <c r="C42" s="4" t="inlineStr">
        <is>
          <t xml:space="preserve"> </t>
        </is>
      </c>
    </row>
    <row r="43">
      <c r="A43" s="4" t="inlineStr">
        <is>
          <t>Interest</t>
        </is>
      </c>
      <c r="B43" s="6" t="n">
        <v>394615</v>
      </c>
      <c r="C43" s="6" t="n">
        <v>270407</v>
      </c>
    </row>
    <row r="44">
      <c r="A44" s="4" t="inlineStr">
        <is>
          <t>Income taxes</t>
        </is>
      </c>
      <c r="B44" s="6" t="n">
        <v>88348</v>
      </c>
      <c r="C44" s="6" t="n">
        <v>63773</v>
      </c>
    </row>
    <row r="45">
      <c r="A45" s="3" t="inlineStr">
        <is>
          <t>Cash is reported on the consolidated statements of cash flows as follows:</t>
        </is>
      </c>
      <c r="B45" s="4" t="inlineStr">
        <is>
          <t xml:space="preserve"> </t>
        </is>
      </c>
      <c r="C45" s="4" t="inlineStr">
        <is>
          <t xml:space="preserve"> </t>
        </is>
      </c>
    </row>
    <row r="46">
      <c r="A46" s="4" t="inlineStr">
        <is>
          <t>Cash and cash equivalents</t>
        </is>
      </c>
      <c r="B46" s="6" t="n">
        <v>530110</v>
      </c>
      <c r="C46" s="6" t="n">
        <v>12570445</v>
      </c>
    </row>
    <row r="47">
      <c r="A47" s="4" t="inlineStr">
        <is>
          <t>Restricted cash</t>
        </is>
      </c>
      <c r="B47" s="6" t="n">
        <v>500000</v>
      </c>
      <c r="C47" s="6" t="n">
        <v>500000</v>
      </c>
    </row>
    <row r="48">
      <c r="A48" s="4" t="inlineStr">
        <is>
          <t>Total cash, cash equivalents, and restricted cash</t>
        </is>
      </c>
      <c r="B48" s="7" t="n">
        <v>1030110</v>
      </c>
      <c r="C48" s="7" t="n">
        <v>130704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STATUTORY FEDERAL INCOME TAX RAT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tax (benefit) rate</t>
        </is>
      </c>
      <c r="B4" s="9" t="n">
        <v>0.21</v>
      </c>
      <c r="C4" s="9" t="n">
        <v>0.2</v>
      </c>
    </row>
    <row r="5">
      <c r="A5" s="4" t="inlineStr">
        <is>
          <t>State income taxes</t>
        </is>
      </c>
      <c r="B5" s="7" t="n">
        <v>1</v>
      </c>
      <c r="C5" s="7" t="n">
        <v>-2</v>
      </c>
    </row>
    <row r="6">
      <c r="A6" s="4" t="inlineStr">
        <is>
          <t>Change in valuation allowance</t>
        </is>
      </c>
      <c r="B6" s="6" t="n">
        <v>-9</v>
      </c>
      <c r="C6" s="6" t="n">
        <v>-5</v>
      </c>
    </row>
    <row r="7">
      <c r="A7" s="4" t="inlineStr">
        <is>
          <t>Expiration of NOLs</t>
        </is>
      </c>
      <c r="B7" s="6" t="n">
        <v>-13</v>
      </c>
      <c r="C7" s="4" t="inlineStr">
        <is>
          <t xml:space="preserve"> </t>
        </is>
      </c>
    </row>
    <row r="8">
      <c r="A8" s="4" t="inlineStr">
        <is>
          <t>Expiration of stock options</t>
        </is>
      </c>
      <c r="B8" s="6" t="n">
        <v>-1</v>
      </c>
      <c r="C8" s="6" t="n">
        <v>-14</v>
      </c>
    </row>
    <row r="9">
      <c r="A9" s="4" t="inlineStr">
        <is>
          <t>Permanent differences</t>
        </is>
      </c>
      <c r="B9" s="6" t="n">
        <v>-1</v>
      </c>
      <c r="C9" s="6" t="n">
        <v>-4</v>
      </c>
    </row>
    <row r="10">
      <c r="A10" s="4" t="inlineStr">
        <is>
          <t>Changes in Federal and state rates</t>
        </is>
      </c>
      <c r="B10" s="7" t="n">
        <v>1</v>
      </c>
      <c r="C10" s="7" t="n">
        <v>3</v>
      </c>
    </row>
    <row r="11">
      <c r="A11" s="4" t="inlineStr">
        <is>
          <t>Effective income tax rate</t>
        </is>
      </c>
      <c r="B11" s="4" t="inlineStr">
        <is>
          <t>(1.00%)</t>
        </is>
      </c>
      <c r="C11" s="4" t="inlineStr">
        <is>
          <t>(2.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Operating loss carryforwards</t>
        </is>
      </c>
      <c r="B3" s="7" t="n">
        <v>22100000</v>
      </c>
      <c r="C3" s="4" t="inlineStr">
        <is>
          <t xml:space="preserve"> </t>
        </is>
      </c>
    </row>
    <row r="4">
      <c r="A4" s="4" t="inlineStr">
        <is>
          <t>Income tax interest and penalties</t>
        </is>
      </c>
      <c r="B4" s="6" t="n">
        <v>0</v>
      </c>
      <c r="C4" s="7" t="n">
        <v>0</v>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7" t="n">
        <v>60600000</v>
      </c>
      <c r="C7" s="4" t="inlineStr">
        <is>
          <t xml:space="preserve"> </t>
        </is>
      </c>
    </row>
    <row r="8">
      <c r="A8" s="4" t="inlineStr">
        <is>
          <t>Foreign expenses</t>
        </is>
      </c>
      <c r="B8" s="4" t="inlineStr">
        <is>
          <t>5 years</t>
        </is>
      </c>
      <c r="C8" s="4" t="inlineStr">
        <is>
          <t xml:space="preserve"> </t>
        </is>
      </c>
    </row>
    <row r="9">
      <c r="A9" s="4" t="inlineStr">
        <is>
          <t>State and Local Jurisdiction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7" t="n">
        <v>29800000</v>
      </c>
      <c r="C11" s="4" t="inlineStr">
        <is>
          <t xml:space="preserve"> </t>
        </is>
      </c>
    </row>
    <row r="12">
      <c r="A12" s="4" t="inlineStr">
        <is>
          <t>Valuation allowance</t>
        </is>
      </c>
      <c r="B12" s="7" t="n">
        <v>1300000</v>
      </c>
      <c r="C12" s="7" t="n">
        <v>1300000</v>
      </c>
    </row>
    <row r="13">
      <c r="A13" s="4" t="inlineStr">
        <is>
          <t>Foreign Tax Authority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Foreign expenses</t>
        </is>
      </c>
      <c r="B15" s="4" t="inlineStr">
        <is>
          <t>15 years</t>
        </is>
      </c>
      <c r="C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RETIREMENT PLAN (Details Narrative) - USD ($)</t>
        </is>
      </c>
      <c r="C1" s="2" t="inlineStr">
        <is>
          <t>12 Months Ended</t>
        </is>
      </c>
    </row>
    <row r="2">
      <c r="B2" s="2" t="inlineStr">
        <is>
          <t>Feb. 01, 2021</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 contribution percentage</t>
        </is>
      </c>
      <c r="B4" s="9" t="n">
        <v>0.03</v>
      </c>
      <c r="C4" s="4" t="inlineStr">
        <is>
          <t xml:space="preserve"> </t>
        </is>
      </c>
      <c r="D4" s="9" t="n">
        <v>0.25</v>
      </c>
    </row>
    <row r="5">
      <c r="A5" s="4" t="inlineStr">
        <is>
          <t>Employees maximum contribution amount</t>
        </is>
      </c>
      <c r="B5" s="4" t="inlineStr">
        <is>
          <t xml:space="preserve"> </t>
        </is>
      </c>
      <c r="C5" s="7" t="n">
        <v>27000</v>
      </c>
      <c r="D5" s="4" t="inlineStr">
        <is>
          <t xml:space="preserve"> </t>
        </is>
      </c>
    </row>
    <row r="6">
      <c r="A6" s="4" t="inlineStr">
        <is>
          <t>Employer matching contributions charged to expense</t>
        </is>
      </c>
      <c r="B6" s="4" t="inlineStr">
        <is>
          <t xml:space="preserve"> </t>
        </is>
      </c>
      <c r="C6" s="7" t="n">
        <v>179000</v>
      </c>
      <c r="D6" s="7" t="n">
        <v>23000</v>
      </c>
    </row>
    <row r="7">
      <c r="A7" s="4" t="inlineStr">
        <is>
          <t>Maximum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Employees maximum contribution percent</t>
        </is>
      </c>
      <c r="B9" s="4" t="inlineStr">
        <is>
          <t xml:space="preserve"> </t>
        </is>
      </c>
      <c r="C9" s="9" t="n">
        <v>1</v>
      </c>
      <c r="D9" s="4" t="inlineStr">
        <is>
          <t xml:space="preserve"> </t>
        </is>
      </c>
    </row>
    <row r="10">
      <c r="A10" s="4" t="inlineStr">
        <is>
          <t>Employees maximum wages contribution amount</t>
        </is>
      </c>
      <c r="B10" s="4" t="inlineStr">
        <is>
          <t xml:space="preserve"> </t>
        </is>
      </c>
      <c r="C10" s="7" t="n">
        <v>20500</v>
      </c>
      <c r="D10" s="4" t="inlineStr">
        <is>
          <t xml:space="preserve"> </t>
        </is>
      </c>
    </row>
    <row r="11">
      <c r="A11" s="4" t="inlineStr">
        <is>
          <t>Employees additional contribution amount</t>
        </is>
      </c>
      <c r="B11" s="4" t="inlineStr">
        <is>
          <t xml:space="preserve"> </t>
        </is>
      </c>
      <c r="C11" s="6" t="n">
        <v>6500</v>
      </c>
      <c r="D11" s="4" t="inlineStr">
        <is>
          <t xml:space="preserve"> </t>
        </is>
      </c>
    </row>
    <row r="12">
      <c r="A12" s="4" t="inlineStr">
        <is>
          <t>Employees maximum contribution amount</t>
        </is>
      </c>
      <c r="B12" s="4" t="inlineStr">
        <is>
          <t xml:space="preserve"> </t>
        </is>
      </c>
      <c r="C12" s="7" t="n">
        <v>350</v>
      </c>
      <c r="D12"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s>
  <sheetData>
    <row r="1">
      <c r="A1" s="1" t="inlineStr">
        <is>
          <t>RELATED PARTY TRANSACTIONS (Details Narrative)</t>
        </is>
      </c>
      <c r="C1" s="2" t="inlineStr">
        <is>
          <t>12 Months Ended</t>
        </is>
      </c>
    </row>
    <row r="2">
      <c r="B2" s="2" t="inlineStr">
        <is>
          <t>Nov. 30, 2022 USD ($)</t>
        </is>
      </c>
      <c r="C2" s="2" t="inlineStr">
        <is>
          <t>Dec. 31, 2022 USD ($) ft²</t>
        </is>
      </c>
      <c r="D2" s="2" t="inlineStr">
        <is>
          <t>Dec. 31, 2021 USD ($)</t>
        </is>
      </c>
    </row>
    <row r="3">
      <c r="A3" s="3" t="inlineStr">
        <is>
          <t>Related Party Transaction [Line Items]</t>
        </is>
      </c>
      <c r="B3" s="4" t="inlineStr">
        <is>
          <t xml:space="preserve"> </t>
        </is>
      </c>
      <c r="C3" s="4" t="inlineStr">
        <is>
          <t xml:space="preserve"> </t>
        </is>
      </c>
      <c r="D3" s="4" t="inlineStr">
        <is>
          <t xml:space="preserve"> </t>
        </is>
      </c>
    </row>
    <row r="4">
      <c r="A4" s="4" t="inlineStr">
        <is>
          <t>Area of land | ft²</t>
        </is>
      </c>
      <c r="B4" s="4" t="inlineStr">
        <is>
          <t xml:space="preserve"> </t>
        </is>
      </c>
      <c r="C4" s="6" t="n">
        <v>2656</v>
      </c>
      <c r="D4" s="4" t="inlineStr">
        <is>
          <t xml:space="preserve"> </t>
        </is>
      </c>
    </row>
    <row r="5">
      <c r="A5" s="4" t="inlineStr">
        <is>
          <t>Rent expense</t>
        </is>
      </c>
      <c r="B5" s="4" t="inlineStr">
        <is>
          <t xml:space="preserve"> </t>
        </is>
      </c>
      <c r="C5" s="7" t="n">
        <v>33000</v>
      </c>
      <c r="D5" s="7" t="n">
        <v>30000</v>
      </c>
    </row>
    <row r="6">
      <c r="A6" s="4" t="inlineStr">
        <is>
          <t>Bridge Loan Agreement [Member] | Slingshot Capital LLC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roceeds from short term debt</t>
        </is>
      </c>
      <c r="B8" s="7" t="n">
        <v>1000000</v>
      </c>
      <c r="C8" s="4" t="inlineStr">
        <is>
          <t xml:space="preserve"> </t>
        </is>
      </c>
      <c r="D8" s="4" t="inlineStr">
        <is>
          <t xml:space="preserve"> </t>
        </is>
      </c>
    </row>
    <row r="9">
      <c r="A9" s="4" t="inlineStr">
        <is>
          <t>Proceeds from other drawn</t>
        </is>
      </c>
      <c r="B9" s="6" t="n">
        <v>500000</v>
      </c>
      <c r="C9" s="4" t="inlineStr">
        <is>
          <t xml:space="preserve"> </t>
        </is>
      </c>
      <c r="D9" s="4" t="inlineStr">
        <is>
          <t xml:space="preserve"> </t>
        </is>
      </c>
    </row>
    <row r="10">
      <c r="A10" s="4" t="inlineStr">
        <is>
          <t>Bridge Loan Agreement [Member] | Slingshot Capital LLC [Member] | Maximum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rincipal amount</t>
        </is>
      </c>
      <c r="B12" s="7" t="n">
        <v>1500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PRO FORMA FINANCIAL INFORMATION (Details) - $ / shares</t>
        </is>
      </c>
      <c r="B1" s="2" t="inlineStr">
        <is>
          <t>12 Months Ended</t>
        </is>
      </c>
    </row>
    <row r="2">
      <c r="B2" s="2" t="inlineStr">
        <is>
          <t>Dec. 31, 2022</t>
        </is>
      </c>
      <c r="C2" s="2" t="inlineStr">
        <is>
          <t>Dec. 31, 2021</t>
        </is>
      </c>
      <c r="D2" s="2" t="inlineStr">
        <is>
          <t>Jul. 31, 2021</t>
        </is>
      </c>
    </row>
    <row r="3">
      <c r="A3" s="3" t="inlineStr">
        <is>
          <t>Subsequent Events [Abstract]</t>
        </is>
      </c>
      <c r="B3" s="4" t="inlineStr">
        <is>
          <t xml:space="preserve"> </t>
        </is>
      </c>
      <c r="C3" s="4" t="inlineStr">
        <is>
          <t xml:space="preserve"> </t>
        </is>
      </c>
      <c r="D3" s="4" t="inlineStr">
        <is>
          <t xml:space="preserve"> </t>
        </is>
      </c>
    </row>
    <row r="4">
      <c r="A4" s="4" t="inlineStr">
        <is>
          <t>Common stock, shares authorized</t>
        </is>
      </c>
      <c r="B4" s="6" t="n">
        <v>60000000</v>
      </c>
      <c r="C4" s="6" t="n">
        <v>60000000</v>
      </c>
      <c r="D4" s="6" t="n">
        <v>60000000</v>
      </c>
    </row>
    <row r="5">
      <c r="A5" s="4" t="inlineStr">
        <is>
          <t>Common stock, shares authorized pro forma</t>
        </is>
      </c>
      <c r="B5" s="4" t="inlineStr">
        <is>
          <t xml:space="preserve"> </t>
        </is>
      </c>
      <c r="C5" s="6" t="n">
        <v>60000000</v>
      </c>
      <c r="D5" s="4" t="inlineStr">
        <is>
          <t xml:space="preserve"> </t>
        </is>
      </c>
    </row>
    <row r="6">
      <c r="A6" s="4" t="inlineStr">
        <is>
          <t>Common stock issued and outstanding</t>
        </is>
      </c>
      <c r="B6" s="6" t="n">
        <v>46949240</v>
      </c>
      <c r="C6" s="4" t="inlineStr">
        <is>
          <t xml:space="preserve"> </t>
        </is>
      </c>
      <c r="D6" s="4" t="inlineStr">
        <is>
          <t xml:space="preserve"> </t>
        </is>
      </c>
    </row>
    <row r="7">
      <c r="A7" s="4" t="inlineStr">
        <is>
          <t>Common stock issued and outstanding pro forma</t>
        </is>
      </c>
      <c r="B7" s="6" t="n">
        <v>1877970</v>
      </c>
      <c r="C7" s="4" t="inlineStr">
        <is>
          <t xml:space="preserve"> </t>
        </is>
      </c>
      <c r="D7" s="4" t="inlineStr">
        <is>
          <t xml:space="preserve"> </t>
        </is>
      </c>
    </row>
    <row r="8">
      <c r="A8" s="4" t="inlineStr">
        <is>
          <t>Earnings Per Share, Basic</t>
        </is>
      </c>
      <c r="B8" s="8" t="n">
        <v>-0.34</v>
      </c>
      <c r="C8" s="8" t="n">
        <v>-0.06</v>
      </c>
      <c r="D8" s="4" t="inlineStr">
        <is>
          <t xml:space="preserve"> </t>
        </is>
      </c>
    </row>
    <row r="9">
      <c r="A9" s="4" t="inlineStr">
        <is>
          <t>Basic and diluted net loss per share pro forma</t>
        </is>
      </c>
      <c r="B9" s="8" t="n">
        <v>-8.380000000000001</v>
      </c>
      <c r="C9" s="4" t="inlineStr">
        <is>
          <t xml:space="preserve"> </t>
        </is>
      </c>
      <c r="D9" s="4" t="inlineStr">
        <is>
          <t xml:space="preserve"> </t>
        </is>
      </c>
    </row>
    <row r="10">
      <c r="A10" s="4" t="inlineStr">
        <is>
          <t>Weighted average shares common and common equivalent shares, basic and diluted</t>
        </is>
      </c>
      <c r="B10" s="6" t="n">
        <v>46399137</v>
      </c>
      <c r="C10" s="6" t="n">
        <v>39761121</v>
      </c>
      <c r="D10" s="4" t="inlineStr">
        <is>
          <t xml:space="preserve"> </t>
        </is>
      </c>
    </row>
    <row r="11">
      <c r="A11" s="4" t="inlineStr">
        <is>
          <t>Weighted average number of shares outstanding, basic and diluted pro forma</t>
        </is>
      </c>
      <c r="B11" s="6" t="n">
        <v>1855965</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s>
  <sheetData>
    <row r="1">
      <c r="A1" s="1" t="inlineStr">
        <is>
          <t>SUBSEQUENT EVENTS (Details Narrative) - USD ($) $ in Thousands</t>
        </is>
      </c>
      <c r="D1" s="2" t="inlineStr">
        <is>
          <t>12 Months Ended</t>
        </is>
      </c>
    </row>
    <row r="2">
      <c r="B2" s="2" t="inlineStr">
        <is>
          <t>Mar. 28, 2023</t>
        </is>
      </c>
      <c r="C2" s="2" t="inlineStr">
        <is>
          <t>Mar. 10,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Stockholders' equity, reverse stock split</t>
        </is>
      </c>
      <c r="B4" s="4" t="inlineStr">
        <is>
          <t>1-for-25</t>
        </is>
      </c>
      <c r="C4" s="4" t="inlineStr">
        <is>
          <t xml:space="preserve"> </t>
        </is>
      </c>
      <c r="D4" s="4" t="inlineStr">
        <is>
          <t xml:space="preserve"> </t>
        </is>
      </c>
    </row>
    <row r="5">
      <c r="A5" s="4" t="inlineStr">
        <is>
          <t>Silicon Valley Ban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ine of credit, maximum borrowing limit</t>
        </is>
      </c>
      <c r="B7" s="4" t="inlineStr">
        <is>
          <t xml:space="preserve"> </t>
        </is>
      </c>
      <c r="C7" s="4" t="inlineStr">
        <is>
          <t xml:space="preserve"> </t>
        </is>
      </c>
      <c r="D7" s="7" t="n">
        <v>10000</v>
      </c>
    </row>
    <row r="8">
      <c r="A8" s="4" t="inlineStr">
        <is>
          <t>Line of credit</t>
        </is>
      </c>
      <c r="B8" s="4" t="inlineStr">
        <is>
          <t xml:space="preserve"> </t>
        </is>
      </c>
      <c r="C8" s="4" t="inlineStr">
        <is>
          <t xml:space="preserve"> </t>
        </is>
      </c>
      <c r="D8" s="7" t="n">
        <v>4800</v>
      </c>
    </row>
    <row r="9">
      <c r="A9" s="4" t="inlineStr">
        <is>
          <t>Subsequent Event [Member] | Silicon Valley Bank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ash deposit</t>
        </is>
      </c>
      <c r="B11" s="4" t="inlineStr">
        <is>
          <t xml:space="preserve"> </t>
        </is>
      </c>
      <c r="C11" s="7" t="n">
        <v>1000</v>
      </c>
      <c r="D11" s="4" t="inlineStr">
        <is>
          <t xml:space="preserve"> </t>
        </is>
      </c>
    </row>
    <row r="12">
      <c r="A12" s="4" t="inlineStr">
        <is>
          <t>Line of credit</t>
        </is>
      </c>
      <c r="B12" s="4" t="inlineStr">
        <is>
          <t xml:space="preserve"> </t>
        </is>
      </c>
      <c r="C12" s="6" t="n">
        <v>4400</v>
      </c>
      <c r="D12" s="4" t="inlineStr">
        <is>
          <t xml:space="preserve"> </t>
        </is>
      </c>
    </row>
    <row r="13">
      <c r="A13" s="4" t="inlineStr">
        <is>
          <t>Line of credit facility capacity available</t>
        </is>
      </c>
      <c r="B13" s="4" t="inlineStr">
        <is>
          <t xml:space="preserve"> </t>
        </is>
      </c>
      <c r="C13" s="7" t="n">
        <v>4</v>
      </c>
      <c r="D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BASIS OF PRESENTATION</t>
        </is>
      </c>
      <c r="B4" s="4" t="inlineStr">
        <is>
          <t xml:space="preserve">(1)
NATURE OF OPERATIONS AND BASIS OF PRESENTATION Minim,
Inc. and its wholly owned subsidiaries, Cadence Connectivity, Inc., MTRLC LLC, and Minim Asia
Private Limited, are herein collectively referred to as “Minim” or the “Company”. The Company delivers intelligent
networking products that reliably and securely connect homes and offices around the world. We are the exclusive global license holder
to the Motorola brand for home networking hardware. The Company designs and manufactures products including cable modems, cable modem/routers,
mobile broadband modems, wireless routers, Multimedia over Coax (“MoCA”) adapters and mesh home networking devices. Our AI-driven
cloud software platform and applications make network management and security simple for home and business users, as well as the service
providers that assist them— leading to higher customer satisfaction and decreased support burden. On
January 21, 2022, Zoom Connectivity, Inc. filed with the Secretary of State of the State of Delaware a Certificate of Amendment to its
Certificate of Incorporation to change its legal corporate name from “Zoom Connectivity, Inc.” to “Cadence Connectivity,
Inc.”, effective as of January 21, 2022. Going Concern The Company’s
consolidated financial statements as of December 31, 2022 were prepared under the assumption that
the Company will continue as a going concern. The going concern assumption contemplates the realization of assets and
satisfaction of liabilities in the normal course of business. However, as of December 31, 2022, substantial doubt exists
about the Company’s ability to continue as a going concern. The Company has incurred recurring losses and negative cash flows
from operations, and our ability to continue as a
going concern will depend on our ability to obtain additional equity or debt financing, attain further operating efficiencies,
reduce or contain expenditures and increase revenues. The Company’s debt financing
arrangements through the SVB Loan Agreement and Bridge Loan Agreement expire on January 15, 2024, and we will need to refinance both
agreements prior to the expiration date. As of December 31, 2022, the Company had cash and cash equivalents of $ 530 thousand and
during the year ended December 31, 2022, the Company recorded a net loss of $ 15.5 million.
The Company will require additional liquidity to continue operations beyond the next 12 months. The
Company is evaluating strategies to obtain the required additional funding for future operations.
These strategies may include but are not limited to equity offerings, debt financings, and cost reductions. However, given a variety
of external factors including the impact of the recent economic downturn in the U.S. and global financial markets, the Company may be
unable to access further equity or debt financing when needed. The Company may engage in cost-cutting measures in an attempt to extend
its cash resources. As such, there can be no assurance that the Company will be able to obtain additional liquidity when needed or under
acceptable terms, if at all. The Company believes that it can be successful in obtaining debt refinancing; however, no assurance can
be provided that it will be able to do so. The
Company’s consolidated financial statements as of December 31, 2022, do not include
any adjustments to the carrying amounts and classification of assets, liabilities, and reported expenses that may be necessary if the
Company were unable to continue as a going concern. If the Company is unable to raise additional capital and is therefore unable Liquidity The
Company’s operations have historically been financed through the issuance of common stock and borrowings. Since inception, the
Company has incurred significant losses and negative cash flows from operations. During the year ended December 31, 2022, the Company
incurred a net loss of $ 15.5 12.2 74.8 530 500 Basis
of Presentation The
consolidated financial statements are prepared in accordance with accounting principles generally accepted in the United States of America
(U.S. GAAP). All significant intercompany balances and transactions have been eliminated in the consolidation. Certain prior year amounts
have been reclassified to conform to the current year presentation. Certain
amounts in the consolidated financial statements and associated notes may not add due to rounding. All percentages have been calculated
using unrounded amounts. Use
of Estimates The
preparation of consolidated financial statements in conformity with U.S. GAAP requires management to make judgments, estimates and
assumptions that affect the reported amounts of assets and liabilities and disclosure of contingent assets and liabilities at the
date of the consolidated financial statements and the reported amounts of revenue and expense during the reporting period. These
judgments, estimates and assumptions made by the Company include, but are not limited to revenue recognition, the allowance for
doubtful accounts (collectability); contract liabilities (sales returns); valuation allowance for deferred income tax assets;
write-downs of inventory for slow-moving and obsolete items and stock-based compensation. The Company evaluates its estimates and
assumptions on an ongoing basis using historical experience and other factors and adjusts those estimates and assumptions when facts
and circumstances dictate. Actual results may differ from those estimates under different assumptions or conditions and the
differences may be material. Foreign
Currencies The
Company’s reporting currency is the U.S. dollar. The Company generates a portion of its revenues in markets outside North America
principally in transactions denominated in foreign currencies, which exposes the Company to risks of foreign currency fluctuations. Foreign
currency transaction gains (losses) are included in the consolidated statements of operations under other income (expen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Cash,
Cash Equivalents and Restricted Cash As
of December 31, 2022 and 2021, the restricted cash balance of $ 500 The
Company considers all highly liquid investments purchased with an original maturity of three months or less at the date of purchase to
be cash equivalents. As of December 31, 2022 and 2021, the Company’s cash equivalents were held in institutions in the U.S. and
include deposits in higher-interest bank accounts which were unrestricted as to withdrawal or use. Concentration
of Credit Risk Financial
instruments that potentially subject the Company to a concentration of credit risk consist of cash and cash equivalents, restricted cash
and accounts receivable. Substantially all the Company’s cash and cash equivalents and restricted cash are held at one financial
institution, Silicon Valley Bank, which was placed into receivership by the FDIC on March 9, 2023. On March 10, 2023, the Silicon Valley
Bank depositor accounts and loan facilities, including the Company’s bank accounts and line of credit, were transferred to Silicon
Valley Bridge Bank. Through Silicon Valley Bridge Bank, the Company’s bank balances are fully insured by the FDIC and the line
of credit facility remains operational, allowing the Company to draw from it as required. The Company has not experienced any credit
losses on its cash and cash equivalents and restricted cash through December 31, 2022 and has not experienced any credit losses as of
the date of filing this Form 10-K For
the year ended December 31, 2022, two customers accounted for 10% or greater individually, and 87 92 75 86 The
Company depends on many third-party suppliers for key components contained in its product offerings. For some of these components, the
Company may only use a single source supplier, in part due to the lack of alternative sources of supply. During 2022 and 2021, the Company
had two and one suppliers that provided 93 97 Accounts
Receivable, Net Accounts
receivable are recorded at invoice value, net of any allowance for doubtful accounts. Estimates of the allowance for doubtful accounts
are determined based on existing contractual payment terms, historical payment patterns of customers and individual customer circumstances.
The Company maintains an allowance for doubtful accounts for estimated losses resulting from the failure or inability of its customers
to make required payments. In determining the allowance for doubtful accounts, the Company considers the probability of recoverability
of its accounts receivable based on past experience, taking into account current collection trends as well as general economic factors.
Credit risks are assessed based on historical write-offs, net of recoveries, as well as analysis of the aged accounts receivables balances
with allowances generally increasing as the receivables age. Inventories Inventories
are stated at the lower of cost, or net realizable value. Cost is determined using the weighted average cost method, which approximates
actual costs as determined on a first-in, first-out basis.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significant
estimates that may include elements that are uncertain. Actual demand may differ from forecasted demand and may have a material effect
on gross profit. If inventory is written down, a new cost basis is established that cannot be increased in future periods. The carrying
value of inventories is reduced for any difference between cost and net realizable value of inventories that is determined to be obsolete
or unmarketable, based upon assumptions about future demand and market conditions. Equipment,
net Equipment
is stated at cost, net of accumulated depreciation. Depreciation is generally computed using the straight-line method based on the estimated
useful lives of the assets, which is generally three to five years. Maintenance and repairs are charged to expense as incurred. Significant
improvements that substantially enhance the useful life of an asset are capitalized and depreciated. When assets are retired or disposed
of, the cost together with related accumulated depreciation is removed from the balance sheet and any resulting gain or loss is reflected
in the Company’s statements of operations in the period realized. Goodwill The
Company records goodwill when consideration paid in a business acquisition exceeds the value of the net assets acquired. The Company’s
estimates of fair value are based upon assumptions believed to be reasonable at the time, but such estimates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in the fourth quarter or more frequently, if facts and circumstances warrant a review. Circumstances that could trigger an impairment
test include, but are not limited to, a significant adverse change in the business climate or legal factors, an adverse action or assessment
by a regulator, or unanticipated competition. The Company has determined that there is a single reporting unit for the purpose of conducting
the goodwill impairment assessment. In accordance with ASC Topic 350, Intangibles—Goodwill and Other, we first assess qualitative
factors to determine whether it is necessary to perform the quantitative goodwill impairment test. If after assessing the totality of
events or circumstances, we determine that it is more likely than not (i.e. greater than 50% likelihood) that the fair value of the reporting
unit is less than its carrying amount, then the quantitative test is required. The quantitative goodwill impairment test requires us
to estimate and compare the fair value of the reporting unit, determined using an income approach and a market approach,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Application
of the goodwill impairment test requires judgments, including identification of the reporting units, assigning goodwill to reporting
units, a qualitative assessment to determine whether there are any impairment indicators, and determining the fair value of each
reporting unit which often involves the use of significant estimates and assumptions, including assumptions with respect to future
cash inflows and outflows, discount rates, asset lives and market multiples, among other items. There is no assurance that the
actual future earnings or cash flows of the reporting unit will not decline significantly from the projections used in the
impairment analysis. As part of the Company’s annual impairment test, which determined that the carrying amount of its single reporting unit exceeded its fair value, the Company recorded a goodwill impairment charge of
$ 59 Intangible
Assets and Long-Lived Assets Intangible
assets are comprised of developed technology (ERP system), purchased technology (web domain), and customer relationships acquired through
business combinations. All of the Company’s intangible assets are amortized using the straight-line method over their estimated
useful life. The
Company capitalizes certain implementation costs related to its cloud-based enterprise resourcing planning (“ERP”) system.
Costs incurred during the application development stage are capitalized. Costs incurred in the preliminary stages of development are
expensed as incurred. The Company also capitalizes costs related to specific upgrades and enhancements when it is probable that the expenditures
will result in additional functionality. Capitalized implementation costs are amortized on a straight-line basis over its estimated useful
life, however there were no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cash flows estimated to be generated by those assets over their estimated economic life to
the related carrying value of those assets to determine if the assets are impaired. If an impairment is indicated, the asset is written
down to its estimated fair value. The cash flow estimates used to identify the potential impairment reflect our best estimates using
appropriate assumptions and projections at that time. In evaluating potential impairment of these assets, we specifically consider whether
any indicators of impairment are present, including, but not limited to:
● whether
there has been a significant adverse change in the business climate that affects the value of an asset:
● whether
there has been a significant change in the extent or way an asset is used; and
● whether
there is an expectation that the asset will be sold or disposed of before the end of its originally estimated useful life. For
the year ended December 31, 2022, the Company recorded an impairment charge of $ 67 to
not be impaired as of December 31, 2022. Leases The
Company determines if an arrangement i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commencement date in determining the present value of lease payments. The lease terms may include options to extend
or terminate the lease when the Company is reasonably certain it will exercise such options. Lease costs for the Company’s operating
leases are recognized on a straight-line basis over the reasonably assured lease term. Variable lease payments include lease operating
expenses. Lease expense for operating leases is recognized on a straight-line basis over the lease term. Lease expense is included in
general and administrative expenses on the consolidated statements of operations.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and does not include an option to purchase
the underlying asset that the Company is reasonably certain to exercise. Other
Assets Other
assets are stated at cost, less accumulated amortization, and primarily include certain certification costs and long-term insurance policies.
Certain certification costs incurred that are necessary to market and sell products are capitalized and reported as “other assets”
in the accompanying consolidated balance sheets when the costs are measurable, significant, and relating to products that are projected
to generate revenue beyond twelve months. These costs are amortized over an 18- month period, beginning when the related products are
available to be sold. As of December 31, 2022 and 2021, the balance outstanding for certifications costs, net of accumulated amortization,
was $ 402 297 The
long-term insurance policies are amortized over the term of the coverage period. As of December 31, 2022 and 2021, the balance outstanding
for long-term insurance policies, net of accumulated amortization, was $ 71 142 Income
Taxes We
compute deferred income taxes based on the differences between the financial statement and tax basis of assets and liabilities using
enacted rates in effect in the years in which the differences are expected to reverse. We establish a valuation allowance to offset temporary
deductible differences, net operating loss carryforwards and tax credits when it is more likely than not that the deferred tax assets
will not be realized.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consolidated statements of operations. Loss
Per Common Share Basic
loss per share is computed by dividing income available to common shareholders by the weighted average number of common shares outstanding.
Diluted earnings per share is computed by dividing income available to common shareholder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 Net
loss per share for the year ended December 31, 2022 and 2021, respectively, are as follows: SCHEDULE
OF NET INCOME (LOSS) PER SHARE
2022 2021
Years ended December 31,
2022 2021
Numerator:
Net loss $ (15,549,244 ) $ (2,198,667 )
Denominator:
Weighted average common shares - basic 46,399,137 39,761,121
Effect of dilutive common share equivalents - -
Weighted average common shares - dilutive 46,399,137 39,761,121
Basic and diluted net loss per share $ (0.34 ) $ (0.06 ) Diluted
loss per common share for the years ended December 31, 2022 and 2021 excludes the effects of 907,945 799,456 Revenue
Recognition The
Company primarily sells hardware products to its customers. The hardware products include cable modems and gateways, mobile broadband
modems, wireless routers, MoCA adapters and mesh home networking devices. The Company derives its net sales primarily from the sales
of hardware products to computer peripherals retailers, computer product distributors, OEMs, and direct to consumers and other channel
partners via the Internet. The Company accounts for point-of-sale taxes on a net basis. The
Company also sells and earns revenues from Software as a Service (“SaaS”), including services that enables and secures a
better-connected home with the AI-driven smart home WiFi management and security platform. Customers do not have the contractual right
or ability to take possession of the hosted software. The
Company has concluded that transfer of control of its hardware products transfers to the customer upon shipment or delivery, depending
on the delivery terms of the purchase agreement. Revenues from sales of hardware products are recognized at a point in time upon transfer
of control. The
SaaS agreements are offered over a defined contract period, generally one year, and are sold to Internet service providers, who then
promote the services to their subscribers. These services are available as an on-demand application over the defined term. The agreements
include service offerings, which deliver applications and technologies via cloud-based deployment models that the Company develops functionality
for, provides unspecified updates and enhancements for, and hosts, manages, provides upgrade and support for the customers’ access
by entering into solution agreements for a stated period. The monthly fees charged to the customers are based on the number of subscribers
utilizing the services each month, and the revenue recognized generally corresponds to the monthly billing amounts as the services are
delivered. Multiple
Performance Obligations The
Company has hardware products that include SaaS services as a bundled product. The Company accounts for these sales in accordance with
the multiple performance obligation guidance of ASC Topic 606. For multiple performance obligation contracts, the Company accounts for
the promises separately as individual performance obligations if they are distinct. Performance obligations are determined to be distinct
if they are both capable of being distinct and distinct within the context of the contract. In determining whether performance obligations
meet the criteria of being distinct, the Company considers a number of factors, such as degree of interrelation and interdependence between
obligations, and whether or not the good or service significantly modifies or transforms another good or service in the contract. SaaS
included with certain hardware products is considered distinct from the hardware, and therefore the hardware and SaaS offerings are treated
as separate performance obligations. After
identifying the separate performance obligations, the transaction price is allocated to the separate obligations on a relative standalone
selling price basis (“SSP”). SSP’s are generally determined based on the prices charged to customers when the performance
obligation is sold separately or using an adjusted market assessment. The estimated SSP of the hardware and SaaS offerings are directly
observable from the sales of those products and SaaS based on a range of prices. Revenue
is recognized for each distinct performance obligation as control is transferred to the customer. Revenue attributable to hardware products
bundled with SaaS offerings are recognized at the time control of the product transfers to the customer. The transaction price allocated
to the SaaS offering is recognized ratably beginning when the customer is expected to activate their account and over a three-year period
that the Company has estimated based on the expected replacement of the hardware. Other
considerations of ASC 606 include the following: ●
Returned Goods 982 1.6 ●
Warranties ●
Price protection ●
Volume Rebates and Promotion Programs no 175 Contract
Balances Accounts
receivable is recorded when the Company has an unconditional right to the consideration. When the timing of the Company’s delivery
of goods or services is different from the timing of payments made by customers, the Company recognize either a contract asset (performance
precedes contractual due date) or a contract liability (customer payment precedes performance). When a customer prepays, that payment
is reflected as deferred revenue until the performance obligation is satisfied. Contract assets consist of unbilled receivables (see
Note 5). The
Company’s business is controlled as a single operating segment that consists of the manufacture and sale of cable modems and gateway,
and the majority of the Company’s customers are retailers and distributors. Stock-Based
Compensation Expense Stock-based
compensation expense relates to stock options with a service condition and restricted stock units (RSUs). Stock-based compensation expense
for the Company’s stock-based awards is based on their grant date fair value. Service-based
options initially granted to an optionee generally vest at a rate of 25 The
Black-Scholes model considers several variables and assumptions in estimating the fair value of service-based stock options. These variables
include the per share fair value of the underlying common stock, exercise price, expected term, risk-free interest rate, expected annual
dividend yield and expected stock price volatility over the expected term. The risk-free interest rate is based on the yield available
on U.S. Treasury zero-coupon issues similar in duration to the expected term of the equity-settled award. RSUs
initially granted to an optionee generally vest at a rate of 25 Advertising
Costs Advertising
costs are expensed as incurred and reported in selling expense in the accompanying consolidated statements of operations, and include
costs of advertising, production, trade shows, and other activities designed to enhance demand for the Company’s products. The
Company reported advertising costs of approximately $ 4.0 2.8 Shipping
and Freight Costs The
Company records the expense associated with customer-delivery shipping and freight costs in selling and marketing expense. The Company
reported shipping and freight costs of $ 452 334 Segment The
Company operates as a single The
Company has operated a manufacturing facility in Mexico since 2014. The Company has long-lived tangible assets as well as two operating
leases located in Mexico. Recently
Adopted Accounting Standards In
December 2019, the Financial Accounting Standards Board (“FASB”) issued Accounting Standards Update (“ASU”) ASU
2019-12 “Income Taxes (Topic 740): Simplifying the Accounting for Income Taxes”, which is intended to improve consistent
application and simplify the accounting for income taxes. This ASU removes certain exceptions to the general principals in Topic 740
and clarifies and amends existing guidance. The Company adopted the new standard effective January 1, 2021. The adoption had no impact
on the Company’s financial condition, results of operations, or cash flows. Recently
Issued Accounting Standards In June 2016, the FASB issued
ASU No. 2016-13, “ Financial Instruments Credit Losses — Measurement of Credit Losses on Financial Instruments. There
have been no other new accounting pronouncements that have significance, or potential significance, to the Company’s financial
position, results of operations and cash flow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UBLIC OFFERINGS AND PRIVATE PLACEMENTS</t>
        </is>
      </c>
      <c r="B1" s="2" t="inlineStr">
        <is>
          <t>12 Months Ended</t>
        </is>
      </c>
    </row>
    <row r="2">
      <c r="B2" s="2" t="inlineStr">
        <is>
          <t>Dec. 31, 2022</t>
        </is>
      </c>
    </row>
    <row r="3">
      <c r="A3" s="3" t="inlineStr">
        <is>
          <t>Public Offerings And Private Placements</t>
        </is>
      </c>
      <c r="B3" s="4" t="inlineStr">
        <is>
          <t xml:space="preserve"> </t>
        </is>
      </c>
    </row>
    <row r="4">
      <c r="A4" s="4" t="inlineStr">
        <is>
          <t>PUBLIC OFFERINGS AND PRIVATE PLACEMENTS</t>
        </is>
      </c>
      <c r="B4" s="4" t="inlineStr">
        <is>
          <t xml:space="preserve">(3)
PUBLIC OFFERINGS AND PRIVATE PLACEMENTS On
July 28, 2021, the Company entered into an underwriting agreement with B. Riley Securities, Inc., as representative (the “Representative”)
of the several underwriters named therein (collectively, the “Underwriters”), pursuant to which the Company agreed to issue
and sell an aggregate of 10,000,000 2.50 2.32715 22.7 10,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0:53Z</dcterms:created>
  <dcterms:modified xmlns:dcterms="http://purl.org/dc/terms/" xmlns:xsi="http://www.w3.org/2001/XMLSchema-instance" xsi:type="dcterms:W3CDTF">2023-03-31T20:30:53Z</dcterms:modified>
</cp:coreProperties>
</file>